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Real Estate Investments" sheetId="8" state="visible" r:id="rId8"/>
    <sheet xmlns:r="http://schemas.openxmlformats.org/officeDocument/2006/relationships" name="Investment in Unconsolidated Jo" sheetId="9" state="visible" r:id="rId9"/>
    <sheet xmlns:r="http://schemas.openxmlformats.org/officeDocument/2006/relationships" name="Notes Receivable" sheetId="10" state="visible" r:id="rId10"/>
    <sheet xmlns:r="http://schemas.openxmlformats.org/officeDocument/2006/relationships" name="Debt Obligations"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Major Operators" sheetId="14" state="visible" r:id="rId14"/>
    <sheet xmlns:r="http://schemas.openxmlformats.org/officeDocument/2006/relationships" name="Earnings Per Share"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General (Policies)" sheetId="18" state="visible" r:id="rId18"/>
    <sheet xmlns:r="http://schemas.openxmlformats.org/officeDocument/2006/relationships" name="Real Estate Investments (Tables" sheetId="19" state="visible" r:id="rId19"/>
    <sheet xmlns:r="http://schemas.openxmlformats.org/officeDocument/2006/relationships" name="Notes Receivable (Tables)" sheetId="20" state="visible" r:id="rId20"/>
    <sheet xmlns:r="http://schemas.openxmlformats.org/officeDocument/2006/relationships" name="Debt Obligations (Tables)" sheetId="21" state="visible" r:id="rId21"/>
    <sheet xmlns:r="http://schemas.openxmlformats.org/officeDocument/2006/relationships" name="Equity (Tables)" sheetId="22" state="visible" r:id="rId22"/>
    <sheet xmlns:r="http://schemas.openxmlformats.org/officeDocument/2006/relationships" name="Commitments and Contingencies (" sheetId="23" state="visible" r:id="rId23"/>
    <sheet xmlns:r="http://schemas.openxmlformats.org/officeDocument/2006/relationships" name="Major Operators (Tables)" sheetId="24" state="visible" r:id="rId24"/>
    <sheet xmlns:r="http://schemas.openxmlformats.org/officeDocument/2006/relationships" name="Earnings Per Share (Tables)" sheetId="25" state="visible" r:id="rId25"/>
    <sheet xmlns:r="http://schemas.openxmlformats.org/officeDocument/2006/relationships" name="Fair Value Measurements (Tables" sheetId="26" state="visible" r:id="rId26"/>
    <sheet xmlns:r="http://schemas.openxmlformats.org/officeDocument/2006/relationships" name="General (Details)" sheetId="27" state="visible" r:id="rId27"/>
    <sheet xmlns:r="http://schemas.openxmlformats.org/officeDocument/2006/relationships" name="Real Estate Investments - Owned" sheetId="28" state="visible" r:id="rId28"/>
    <sheet xmlns:r="http://schemas.openxmlformats.org/officeDocument/2006/relationships" name="Real Estate Investments - Opera" sheetId="29" state="visible" r:id="rId29"/>
    <sheet xmlns:r="http://schemas.openxmlformats.org/officeDocument/2006/relationships" name="Real Estate Investments - Acqui" sheetId="30" state="visible" r:id="rId30"/>
    <sheet xmlns:r="http://schemas.openxmlformats.org/officeDocument/2006/relationships" name="Real Estate Investments - Devel" sheetId="31" state="visible" r:id="rId31"/>
    <sheet xmlns:r="http://schemas.openxmlformats.org/officeDocument/2006/relationships" name="Real Estate Investments - Dispo" sheetId="32" state="visible" r:id="rId32"/>
    <sheet xmlns:r="http://schemas.openxmlformats.org/officeDocument/2006/relationships" name="Real Estate Investments - Mortg" sheetId="33" state="visible" r:id="rId33"/>
    <sheet xmlns:r="http://schemas.openxmlformats.org/officeDocument/2006/relationships" name="Investment in Unconsolidated 34" sheetId="34" state="visible" r:id="rId34"/>
    <sheet xmlns:r="http://schemas.openxmlformats.org/officeDocument/2006/relationships" name="Investment in Unconsolidated 35" sheetId="35" state="visible" r:id="rId35"/>
    <sheet xmlns:r="http://schemas.openxmlformats.org/officeDocument/2006/relationships" name="Notes Receivable - Components (" sheetId="36" state="visible" r:id="rId36"/>
    <sheet xmlns:r="http://schemas.openxmlformats.org/officeDocument/2006/relationships" name="Debt Obligations - Bank Borrowi" sheetId="37" state="visible" r:id="rId37"/>
    <sheet xmlns:r="http://schemas.openxmlformats.org/officeDocument/2006/relationships" name="Debt Obligations - Senior Unsec" sheetId="38" state="visible" r:id="rId38"/>
    <sheet xmlns:r="http://schemas.openxmlformats.org/officeDocument/2006/relationships" name="Debt Obligations - By Component" sheetId="39" state="visible" r:id="rId39"/>
    <sheet xmlns:r="http://schemas.openxmlformats.org/officeDocument/2006/relationships" name="Debt Obligations - Borrowings a" sheetId="40" state="visible" r:id="rId40"/>
    <sheet xmlns:r="http://schemas.openxmlformats.org/officeDocument/2006/relationships" name="Equity - Rollforward (Details)" sheetId="41" state="visible" r:id="rId41"/>
    <sheet xmlns:r="http://schemas.openxmlformats.org/officeDocument/2006/relationships" name="Equity - Class of Stock Disclos" sheetId="42" state="visible" r:id="rId42"/>
    <sheet xmlns:r="http://schemas.openxmlformats.org/officeDocument/2006/relationships" name="Equity - Class of Stock Discl43" sheetId="43" state="visible" r:id="rId43"/>
    <sheet xmlns:r="http://schemas.openxmlformats.org/officeDocument/2006/relationships" name="Equity - Options (Details)" sheetId="44" state="visible" r:id="rId44"/>
    <sheet xmlns:r="http://schemas.openxmlformats.org/officeDocument/2006/relationships" name="Equity - Restricted Stock (Deta" sheetId="45" state="visible" r:id="rId45"/>
    <sheet xmlns:r="http://schemas.openxmlformats.org/officeDocument/2006/relationships" name="Commitments and Contingencies -" sheetId="46" state="visible" r:id="rId46"/>
    <sheet xmlns:r="http://schemas.openxmlformats.org/officeDocument/2006/relationships" name="Commitments and Contingencies47" sheetId="47" state="visible" r:id="rId47"/>
    <sheet xmlns:r="http://schemas.openxmlformats.org/officeDocument/2006/relationships" name="Major Operators (Details)" sheetId="48" state="visible" r:id="rId48"/>
    <sheet xmlns:r="http://schemas.openxmlformats.org/officeDocument/2006/relationships" name="Earnings Per Share (Details)" sheetId="49" state="visible" r:id="rId49"/>
    <sheet xmlns:r="http://schemas.openxmlformats.org/officeDocument/2006/relationships" name="Fair Value Measurements (Detail" sheetId="50" state="visible" r:id="rId50"/>
    <sheet xmlns:r="http://schemas.openxmlformats.org/officeDocument/2006/relationships" name="Subsequent Events - Debt Obliga" sheetId="51" state="visible" r:id="rId51"/>
    <sheet xmlns:r="http://schemas.openxmlformats.org/officeDocument/2006/relationships" name="Subsequent Events - Equity (Det" sheetId="52" state="visible" r:id="rId52"/>
  </sheets>
  <definedNames/>
  <calcPr calcId="124519" fullCalcOnLoad="1"/>
</workbook>
</file>

<file path=xl/sharedStrings.xml><?xml version="1.0" encoding="utf-8"?>
<sst xmlns="http://schemas.openxmlformats.org/spreadsheetml/2006/main" uniqueCount="590">
  <si>
    <t>Document and Entity Information - shares</t>
  </si>
  <si>
    <t>6 Months Ended</t>
  </si>
  <si>
    <t>Jun. 30, 2017</t>
  </si>
  <si>
    <t>Aug. 02, 2017</t>
  </si>
  <si>
    <t>Document and Entity Information</t>
  </si>
  <si>
    <t>Entity Registrant Name</t>
  </si>
  <si>
    <t>LTC PROPERTIES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6</t>
  </si>
  <si>
    <t>Real estate investments:</t>
  </si>
  <si>
    <t>Land</t>
  </si>
  <si>
    <t>Buildings and improvements</t>
  </si>
  <si>
    <t>Accumulated depreciation and amortization</t>
  </si>
  <si>
    <t>Operating real estate property, net</t>
  </si>
  <si>
    <t>Properties held-for-sale, net of accumulated depreciation: 2017—$1,058; 2016—$0</t>
  </si>
  <si>
    <t>Real property investments, net</t>
  </si>
  <si>
    <t>Mortgage loans receivable, net of loan loss reserve: 2017—$2,219; 2016—$2,315</t>
  </si>
  <si>
    <t>Real estate investments, net</t>
  </si>
  <si>
    <t>Notes receivable, net of loan loss reserve: 2017—$166; 2016—$166</t>
  </si>
  <si>
    <t>Investment in unconsolidated joint ventures</t>
  </si>
  <si>
    <t>Investments, net</t>
  </si>
  <si>
    <t>Other assets:</t>
  </si>
  <si>
    <t>Cash and cash equivalents</t>
  </si>
  <si>
    <t>Debt issue costs related to bank borrowing</t>
  </si>
  <si>
    <t>Interest receivable</t>
  </si>
  <si>
    <t>Straight-line rent receivable, net of allowance for doubtful accounts: 2017—$1,013; 2016—$960</t>
  </si>
  <si>
    <t>Prepaid expenses and other assets</t>
  </si>
  <si>
    <t>Total assets</t>
  </si>
  <si>
    <t>LIABILITIES</t>
  </si>
  <si>
    <t>Bank borrowings</t>
  </si>
  <si>
    <t>Senior unsecured notes, net of debt issue costs: 2017—$1,235; 2016—$1,009</t>
  </si>
  <si>
    <t>Accrued interest</t>
  </si>
  <si>
    <t>Accrued incentives and earn-outs</t>
  </si>
  <si>
    <t>Accrued expenses and other liabilities</t>
  </si>
  <si>
    <t>Total liabilities</t>
  </si>
  <si>
    <t>Stockholders' equity:</t>
  </si>
  <si>
    <t>Common stock: $0.01 par value; 60,000 shares authorized; shares issued and outstanding: 2017—39,564; 2016—39,221</t>
  </si>
  <si>
    <t>Capital in excess of par value</t>
  </si>
  <si>
    <t>Cumulative net income</t>
  </si>
  <si>
    <t>Cumulative distributions</t>
  </si>
  <si>
    <t>Total equity</t>
  </si>
  <si>
    <t>Total liabilities and equity</t>
  </si>
  <si>
    <t>CONSOLIDATED BALANCE SHEETS (Parenthetical) - USD ($) $ in Thousands</t>
  </si>
  <si>
    <t>12 Months Ended</t>
  </si>
  <si>
    <t>Properties held-for-sale, accumulated depreciation</t>
  </si>
  <si>
    <t>Mortgage loans receivable, loan loss reserve</t>
  </si>
  <si>
    <t>Notes receivable, net of loan loss reserve</t>
  </si>
  <si>
    <t>Straight-line rent receivable, allowance for doubtful accounts</t>
  </si>
  <si>
    <t>Common stock, par value (in dollars per share)</t>
  </si>
  <si>
    <t>Common stock, shares authorized</t>
  </si>
  <si>
    <t>Common stock, shares issued</t>
  </si>
  <si>
    <t>Common stock, shares outstanding</t>
  </si>
  <si>
    <t>Senior Unsecured Notes</t>
  </si>
  <si>
    <t>Debt issue costs, net</t>
  </si>
  <si>
    <t>CONSOLIDATED STATEMENTS OF INCOME - USD ($) shares in Thousands, $ in Thousands</t>
  </si>
  <si>
    <t>3 Months Ended</t>
  </si>
  <si>
    <t>Jun. 30, 2016</t>
  </si>
  <si>
    <t>Revenues:</t>
  </si>
  <si>
    <t>Rental income</t>
  </si>
  <si>
    <t>Interest income from mortgage loans</t>
  </si>
  <si>
    <t>Interest and other income</t>
  </si>
  <si>
    <t>Total revenues</t>
  </si>
  <si>
    <t>Expenses:</t>
  </si>
  <si>
    <t>Interest expense</t>
  </si>
  <si>
    <t>Depreciation and amortization</t>
  </si>
  <si>
    <t>Impairment on receivables</t>
  </si>
  <si>
    <t>(Recovery) provision for doubtful accounts</t>
  </si>
  <si>
    <t>Transaction costs</t>
  </si>
  <si>
    <t>General and administrative expenses</t>
  </si>
  <si>
    <t>Total expenses</t>
  </si>
  <si>
    <t>Operating income</t>
  </si>
  <si>
    <t>Income from unconsolidated joint ventures</t>
  </si>
  <si>
    <t>Gain on sale of real estate, net</t>
  </si>
  <si>
    <t>Net income</t>
  </si>
  <si>
    <t>Income allocated to participating securities</t>
  </si>
  <si>
    <t>Net income available to common stockholders</t>
  </si>
  <si>
    <t>Earnings per common share</t>
  </si>
  <si>
    <t>Basic (in dollars per share)</t>
  </si>
  <si>
    <t>Diluted (in dollars per share)</t>
  </si>
  <si>
    <t>Weighted average shares used to calculate earnings per common share</t>
  </si>
  <si>
    <t>Basic (in shares)</t>
  </si>
  <si>
    <t>Diluted (in shares)</t>
  </si>
  <si>
    <t>Dividends per share declared (in dollars per share)</t>
  </si>
  <si>
    <t>Dividends paid per common share (in dollars per share)</t>
  </si>
  <si>
    <t>CONSOLIDATED STATEMENTS OF COMPREHENSIVE INCOME - USD ($) $ in Thousands</t>
  </si>
  <si>
    <t>CONSOLIDATED STATEMENTS OF COMPREHENSIVE INCOME</t>
  </si>
  <si>
    <t>Reclassification adjustment (Note 6)</t>
  </si>
  <si>
    <t>Comprehensive income</t>
  </si>
  <si>
    <t>CONSOLIDATED STATEMENTS OF CASH FLOWS - USD ($) $ in Thousands</t>
  </si>
  <si>
    <t>OPERATING ACTIVITIES:</t>
  </si>
  <si>
    <t>Adjustments to reconcile net income to net cash provided by operating activities:</t>
  </si>
  <si>
    <t>Stock-based compensation expense</t>
  </si>
  <si>
    <t>Income distributions from unconsolidated joint ventures</t>
  </si>
  <si>
    <t>Straight-line rental income</t>
  </si>
  <si>
    <t>Amortization of lease incentive</t>
  </si>
  <si>
    <t>Non-cash interest related to contingent liabilities</t>
  </si>
  <si>
    <t>Other non-cash items, net</t>
  </si>
  <si>
    <t>Increase in interest receivable</t>
  </si>
  <si>
    <t>(Decrease) increase in accrued interest payable</t>
  </si>
  <si>
    <t>Net change in other assets and liabilities</t>
  </si>
  <si>
    <t>Net cash provided by operating activities</t>
  </si>
  <si>
    <t>INVESTING ACTIVITIES:</t>
  </si>
  <si>
    <t>Investment in real estate properties</t>
  </si>
  <si>
    <t>Investment in real estate developments</t>
  </si>
  <si>
    <t>Investment in real estate capital improvements</t>
  </si>
  <si>
    <t>Capitalized interest</t>
  </si>
  <si>
    <t>Proceeds from sale of real estate, net</t>
  </si>
  <si>
    <t>Investment in real estate mortgage loans receivable</t>
  </si>
  <si>
    <t>Principal payments received on mortgage loans receivable</t>
  </si>
  <si>
    <t>Payment of working capital reserve</t>
  </si>
  <si>
    <t>Advances and originations under notes receivable</t>
  </si>
  <si>
    <t>Principal payments received on notes receivable</t>
  </si>
  <si>
    <t>Net cash used in investing activities</t>
  </si>
  <si>
    <t>FINANCING ACTIVITIES:</t>
  </si>
  <si>
    <t>Repayment of bank borrowings</t>
  </si>
  <si>
    <t>Proceeds from issuance of senior unsecured notes</t>
  </si>
  <si>
    <t>Principal payments on senior unsecured notes</t>
  </si>
  <si>
    <t>Proceeds from common stock issued</t>
  </si>
  <si>
    <t>Stock option exercises</t>
  </si>
  <si>
    <t>Distributions paid to stockholders</t>
  </si>
  <si>
    <t>Financing costs paid</t>
  </si>
  <si>
    <t>Other</t>
  </si>
  <si>
    <t>Net cash provided by financing activities</t>
  </si>
  <si>
    <t>Increase in cash and cash equivalents</t>
  </si>
  <si>
    <t>Cash and cash equivalents, beginning of period</t>
  </si>
  <si>
    <t>Cash and cash equivalents, end of period</t>
  </si>
  <si>
    <t>Supplemental disclosure of cash flow information:</t>
  </si>
  <si>
    <t>Interest paid</t>
  </si>
  <si>
    <t>General</t>
  </si>
  <si>
    <t>Summary of Significant Accounting Policies.</t>
  </si>
  <si>
    <t xml:space="preserve">1.
LTC Properties, Inc., a health care real estate investment trust (or REIT), was incorporated on May 12, 1992 in the State of Maryland and commenced operations on August 25, 1992. We invest primarily in seniors housing and health care properties primarily through sale-leaseback transactions, mortgage financing and structured finance solutions including mezzanine lending. We conduct and manage our business as one operating segment, rather than multiple operating segments, for internal reporting and internal decision making purposes. Our primary objectives are to create, sustain and enhance stockholder equity value and provide current income for distribution to stockholders through real estate investments in seniors housing and health care properties managed by experienced operators. Our primary seniors housing and health care property classifications include skilled nursing centers (or SNF), assisted living communities (or ALF), independent living communities (or ILF), memory care communities (or MC) and combinations thereof. To meet these objectives, we attempt to invest in properties that provide opportunity for additional value and current returns to our stockholders and diversify our investment portfolio by geographic location, operator, property classification and form of investment.
We have prepared consolidated financial statements included herein without audit and in the opinion of management have included all adjustments necessary for a fair presentation of the consolidated financial statements pursuant to the rules and regulations of the Securities and Exchange Commission (or SEC). Certain information and note disclosures normally included in financial statements prepared in accordance with U.S. generally accepted accounting principles (or GAAP) have been condensed or omitted pursuant to rules and regulations governing the presentation of interim financial statements. The accompanying consolidated financial statements include the accounts of our company and its wholly-owned subsidiaries. All significant intercompany accounts and transactions have been eliminated in consolidation. The results of operations for the three and six months ended June 30, 2017 and 2016 are not necessarily indicative of the results for a full year.
No provision has been made for federal or state income taxes. Our company qualifies as a REIT under Sections 856 through 860 of the Internal Revenue Code of 1986, as amended. As such, we generally are not taxed on income that is distributed to our stockholders.
New Accounting Pronouncements.
In May 2014, the Financial Accounting Standards Board (or FASB) issued Accounting Standards Update (or ASU) 2014-09, Revenue from Contracts with Customers , which outlines a comprehensive model for entities to use in accounting for revenue arising from contracts with customers. ASU 2014-09 states that “ an entity recognizes revenue to depict the transfer of promised goods or services to customers in an amount that reflects the consideration to which the entity expects to be entitled in exchange for those goods or services.” In doing so, companies may need to use more judgement and make more estimates than under today’s guidance. While this ASU specifically references contracts with customers, it may apply to certain other transactions such as the sale of real estate. Additionally, the FASB has begun to issue targeted updates to clarify specific implementation issues of ASU 2014-09. These updates include ASU 2016-08, Principal versus Agent Considerations (Reporting Revenue Gross versus Net), ASU 2016-10, Identifying Performance Obligations and Licensing, and ASU 2016-12, Narrow-Scope Improvements and Practical Expedients. The new standard and its amendments are now effective on January 1, 2018, and permit reporting entities to apply the standard using either a modified retrospective approach, by recording a cumulative-effect adjustment to equity as of the beginning of the fiscal year of adoption or full retrospective approach . We have assessed our revenue streams to identify any differences in the timing, measurement or presentation of revenue recognition. We are currently evaluating the provisions of ASU 2014-09 and its related updates and will be closely monitoring developments and additional guidance to determine the potential impact of the new standard. We expect to complete our evaluation of the impact during the second half of 2017 but we do not believe this standard will have a material impact on our results of operations or financial condition, as a substantial portion of our revenues consists of rental income from leasing arrangements and interest income from loan arrangements, both of which are specifically excluded from ASU 2014-09. We expect to adopt this standard using the modified retrospective adoption method on January 1, 2018.
In February 2016, the FASB issued ASU No. 2016-02 (or ASU 2016-02), Leases (Topic 842) . The objective of this ASU is to establish the principles that lessees and lessors shall apply to report useful information to users of financial statements about the amount, timing, and uncertainty of cash flows arising from a lease. ASU 2016-02 modifies existing guidance by requiring lessees to record a right-of-use asset and a lease liability for all leases with a term of greater than 12 months regardless of their classification. Leases with a term of 12 months or less will be accounted for similar to existing guidance of operating leases. Under ASU 2016-02, lessor accounting is largely unchanged. Consistent with present standards, we will continue to account for lease revenue on a straight-line basis for most leases. ASU 2016-02 is effective for fiscal years beginning after December 15, 2018, including interim periods within those fiscal years. Early adoption is permitted. Entities are required to use a modified retrospective approach for leases that exist or are entered into after beginning of the earliest comparative period in the financial statements. We have begun our process for implementing this guidance, including identifying any non-lease components in our lease arrangements. We will continue to evaluate this guidance and the impact to us, as both lessor and lessee, on our consolidated financial statements.
In March 2016, FASB issued ASU No. 2016-07 (or ASU 2016-07), Investments – Equity Method and Joint Ventures (Topic 323): Simplifying the Transition to the Equity Method of Accounting. ASU 2016-07 eliminates retroactive adjustment of an investment upon an investment qualifying for the equity method of accounting and requires the equity method investor to adopt the equity method of accounting as of the date the investment becomes qualified for equity method accounting. ASU 2016-07 is effective for fiscal years, and interim periods within those fiscal years, beginning after December 15, 2016. Early adoption is permitted. The adoption of this ASU did not have a material impact on our consolidated financial statements.
In March 2016, FASB issued ASU No. 2016-09 (or ASU 2016-09), Compensation – Stock Compensation (Topic 718): Improvements to Employee Share-Based Payment Accounting. ASU 2016-09 addresses several aspects of the accounting for share-based payment award transactions, including: ( a ) income tax consequences; ( b ) classification of awards as either equity or liabilities; and ( c ) classification on the statement of cash flows. ASU 2016-09 is effective for public companies for fiscal years beginning after December 15, 2016, and interim periods within those fiscal years. The adoption of this ASU did not have a material impact on our consolidated financial statements.
In August 2016, FASB issued ASU No. 2016-15 (or ASU 2016-15), Statement of Cash Flows (Topic 230): Classification of Certain Cash Receipts and Cash Payments (A Consensus of the Emerging Issues Task Force) . ASU 2016-15 provides guidance that reduces the diversity in practice of the classification of certain cash receipts and cash payments within the statement of cash flows. This guidance is effective for fiscal periods beginning after December 15, 2017 and allows for early adoption. The anticipated impact of the adoption of this guidance on the Company’s financial statements is still being evaluated.
In January 2017, the FASB issued ASU No. 2017-01(or ASU 2017-01), Business Combinations (Topic 805): Clarifying Definition of a Business . ASU 2017-01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We adopted ASU 2017-01 during the quarter ended June 30, 2017. Historically, our acquisitions qualified as either a business combination or asset acquisition. The adoption of this ASU did not have a material impact on the company’s results of operations or financial condition as most of our acquisitions of investment properties will continue to qualify as asset acquisitions.
In February 2017, the FASB issued ASU No. 2017-05 (or ASU 2017-05), Other Income-Gains and Losses from the Derecognition of Nonfinancial Assets. ASU 2017-05 defines an in-substance nonfinancial asset and clarifies guidance related to partial sales of nonfinancial assets. This standard is effective for fiscal years, and for interim periods within those fiscal years, beginning after December 15, 2017, with early adoption permitted. We don’t expect a material impact on the Consolidated Financial Statements and related notes from the adoption of this standard. </t>
  </si>
  <si>
    <t>Real Estate Investments</t>
  </si>
  <si>
    <t>2. Real Estate Investments
Assisted living communities, independent living communities, memory care communities and combinations thereof are included in the assisted living property classification (or collectively ALF). Historically, we had a property classification identified as range of care communities (or ROC) which consisted of properties providing skilled nursing and any combination of assisted living, independent living and/or memory care services. Since we only have seven ROC remaining and given that these properties derive materially all of their revenue from skilled nursing services, we elected to reclassify them into the SNF property classification.
Any reference to the number of properties, number of units, number of beds, and yield on investments in real estate are unaudited and outside the scope of our independent registered public accounting firm’s review of our consolidated financial statements in accordance with the standards of the Public Company Accounting Oversight Board.
Owned Properties. The following table summarizes our investments in owned properties at June 30, 2017 (dollar amounts in thousands) :
Average
Percentage
Number
Number of
Investment
Gross
of
of
SNF
ALF
per
Type of Property
Investments
Investments
Properties (1)
Beds
Units
Bed/Unit
Assisted Living
$
742,518
54.8
%
103
—
5,772
$
128.64
Skilled Nursing (2)
579,757
42.8
%
76
9,276
274
$
60.71
Under Development (3)
21,878
1.6
%
—
—
—
—
Other (4)
10,216
0.8
%
1
118
—
—
Totals
$
1,354,369
100.0
%
180
9,394
6,046
(1)
We own properties in 27 states that are leased to 28 different operators.
(2)
Includes seven SNFs with ALF units.
(3)
Represents three development projects consisting of two MC with a total of 132 units and a 143-bed SNF.
(4)
Includes three parcels of land held-for-use, and one behavioral health care hospital. The behavioral health care hospital has two licensed skilled nursing beds and 116 acute care licensed hospital beds which represents an investment of $78.39 per bed.
Owned properties are leased pursuant to non-cancelable operating leases generally with an initial term of 10 to 15 years. Each lease is a triple net lease which requires the lessee to pay all taxes, insurance, maintenance and repairs, capital and non-capital expenditures and other costs necessary in the operations of the facilities. Many of the leases contain renewal options. The leases provide for fixed minimum base rent during the initial and renewal periods. The majority of our leases contain provisions for specified annual increases over the rents of the prior year that are generally computed in one of four ways depending on specific provisions of each lease:
(i)
a specified percentage increase over the prior year’s rent, generally between 2.0% and 3.0%;
(ii)
a calculation based on the Consumer Price Index;
(iii)
as a percentage of facility net patient revenues in excess of base amounts; or
(iv)
specific dollar increases.
During the three months ended June 30, 2017, we entered into agreements to transition two assisted living communities to a different operator in our portfolio, contingent upon licensure by the new operator, which is anticipated to occur in the third quarter of 2017. Additionally, we purchased a newly constructed 60-unit memory care community in Ohio for $15,650,000, as discussed below, and added it to a master lease with the same operator who is taking over the management of the two assisted living communities already mentioned. Based on the timing of the transition and funds held in escrow, we estimate a potential write-off of straight-line rent receivable ranging from $0 to $383,000. Annual rental income under the lease being terminated related to the two communities being transitioned was $2,401,000 and annual rental income under the master lease prior to the addition of all three properties was approximately $3,829,000, which will increase to $6,272,000 after the additions.
Additionally, during the three months ended June 30, 2017, we issued a default notice on a master lease covering 11 memory care communities, two of which are under development. We are currently negotiating the transition of two of the operational properties to another operator in our portfolio. Accordingly, as of June 30, 2017, we wrote off $1,880,000 of straight-line rent and other receivables related to these two properties. Regarding the remaining properties, we are currently in negotiations with the operator and are exploring our options which may include transitioning some or all of the properties to another operator and/or a possible sale of some or all of the properties. Subsequent to June 30, 2017, the rents paid by this operator will be recorded on a cash basis. Annual rental income under the master lease is approximately $11,721,000 and at June 30, 2017, the net book value of the properties was $111,582,000. We had $8,608,000 in straight-line rent receivable and $6,577,000 in other assets on the balance sheet at June 30, 2017.
Acquisitions and Developments: The following table summarizes our acquisitions for the six months ended June 30, 201 7 (dollar amounts in thousands):
Total
Number
Number
Purchase
Transaction
Acquisition
of
of
Type of Property
Price
Costs (1)
Costs
Properties
Beds/Units
Assisted Living (2)
$
54,463
$
277
$
54,740
3
240
(1)
Represents cost associated with our acquisitions; however, depending on the accounting treatment of our acquisitions, transaction costs may be capitalized to the properties’ basis and, for our land purchases with forward development commitments, transaction costs are capitalized as part of construction in progress. Additionally, transaction costs may include costs related to the prior year due to timing and terminated transactions.
(2)
We acquired a 107-unit assisted living community and a 73-unit memory care community for an aggregate purchase price of $38,813. Additionally, we acquired a 60-unit memory care community for $15,650.
The following table summarizes our acquisitions for the six months ended June 30, 2016 (dollar amounts in thousands):
Total
Number
Number
Purchase
Transaction
Acquisition
of
of
Type of Property
Price
Costs (1)
Costs
Properties
Beds/Units
Skilled Nursing (2)
$
16,000
$
45
$
16,045
1
126
Assisted Living (3)
53,550
346
53,896
4
270
Totals
$
69,550
$
391
$
69,941
5
396
(1)
Represents cost associated with our acquisitions; however, depending on the accounting treatment of our acquisitions, transaction costs may be capitalized to the properties’ basis and, for our land purchases with forward development commitments, transaction costs related to the prior year due to timing and terminated transactions.
(2)
We acquired a newly constructed 126-bed skilled nursing center in Texas.
(3)
We acquired a newly constructed memory care community in Kentucky for $14,250 including a $2,000 holdback, a newly constructed assisted living and memory care community in Georgia for $14,300 and two memory care communities in Kansas for an aggregate purchase price of $25,000.
During the six months ended June 30, 2017 and 2016 the following in development and improvement projects (in thousands) :
Six months ended June 30, 2017
Six months ended June 30, 2016
Development
Improvements
Development
Improvements
Assisted Living Communities
$
7,198
$
839
$
26,331
$
1,293
Skilled Nursing Centers
1,957
1,356
-
2,794
$
9,155
$
2,195
$
26,331
$
4,087
During the six months ended June 30, 2017, we sold four assisted living communities with a carrying value of $8,726,000 for an aggregate price of $14,250,000. These properties are located in Indiana and Iowa with a total of 175 units. As a result of this sale, we recognized a net gain on sale of $5,054,000.
During the six months ended June 30, 2016, we sold a 48-unit assisted living community located in Florida with a carrying value of $1,750,000 for $1,750,000 and two skilled nursing centers in Texas with a carrying value of $4,923,000 for an aggregate price of $6,750,000. As a result of these sales, we recognized a net gain on sale of $1,802,000.
Mortgage Loans. The following table summarizes our investments in mortgage loans secured by first mortgages at June 30, 2017 (dollar amounts in thousands) :
Number of
Investment
Gross
SNF
per
Type of Property
Investments
Loans
Properties (1)
Beds
Bed/Unit
Skilled Nursing
$
222,604
5
21
2,796
$
79.62
(1)
We have investments in properties located in two states that include mortgages to two operators.
At June 30, 2017, the mortgage loans had interest rates ranging from 9.4% to 11.2% and maturities ranging from 2019 to 2045. In addition, some loans contain certain guarantees, provide for certain facility fees and generally have 20-year to 30-year amortization schedules. The majority of the mortgage loans provide for annual increases in the interest rate based upon a specified increase of 10 to 25 basis points.
The following table summarizes our mortgage loan activity for the six months ended June 30, 2017 and 2016 (in thousands):
2017
2016
Origination/Funding
$
7,829
$
17,128
Pay-offs
16,665
645
Scheduled principal payments received
674
953</t>
  </si>
  <si>
    <t>Investment in Unconsolidated Joint Ventures</t>
  </si>
  <si>
    <t xml:space="preserve">3.
Our investment in unconsolidated joint ventures consist of a preferred equity investment and two mezzanine loans which are accounted for as an unconsolidated joint venture in accordance with GAAP.
Preferred Equity Investment: We provided a total preferred capital contribution commitment of $25,650,000 to an entity (or the JV) that owns four properties in Arizona that provides independent, assisted living and memory care services. The JV is intended to be self-financing and other than our preferred capital contributions, we are not required to provide any direct support and we are not entitled to share in the JV’s earnings or losses. As a result, we believe our maximum exposure to loss related to our investment in the JV would be limited to our preferred capital contributions plus any unpaid accrued preferred return. We have concluded that the JV meets the accounting criteria to be considered a variable interest entity (or VIE). However, because we do not control the entity, nor do we have any role in the day-to-day management, we are not the primary beneficiary of the JV. Therefore, we account for our JV investment using the equity method.
As the preferred member of the JV, we are entitled to receive a 15% preferred return, a portion of which is paid in cash and a portion of which is deferred. The unpaid preferred return will be accrued to the extent of the common member’s capital account balance in the underlying JV. Since the common member’s capital account balance is currently $0, we did not record the deferred portion of the preferred return during the six months ended June 30, 2017. During the six months ended June 30, 2017, we funded $987,000 of the preferred capital contribution. Accordingly, we have a remaining preferred capital contribution commitment of $2,750,000. At June 30, 2017 and December 31, 2016, our preferred equity investment was $23,308,000 and $22,321,000, respectively. During the six months ended June 30, 2017 and 2016, we recognized $719,000 and $550,000, respectively, in income and received $619,000 and $1,027,000, respectively, of cash interest from our preferred equity investment in the JV.
Mezzanine Loans: During 2016, we entered into a $3,400,000 seven-year term mezzanine loan commitment for the development of a 127-unit senior housing community in Florida which will provide a combination of assisted living, memory care and independent living services. The loan agreement provides us a 15% preferred return, a portion of which is paid in cash and the remaining unpaid portion is deferred and subsequently paid to us at times set forth in the loan agreement. During the three months ended June 30, 2017, we funded $2,747,000 under this mezzanine loan and withheld $653,000 which will be applied to interest. During the 2017 second quarter, we recognized $46,000 in income.
We also have a $2,900,000 mezzanine loan to develop a 99-unit senior housing community in Florida which will provide a combination of assisted living, memory care and independent living services. The loan bears interest at 10% and will escalate to 15%. Interest payments were deferred and no interest was recorded between the time of the commencement of the loan and February 1, 2017, the first payment date per the terms of the loan agreement. In accordance with GAAP, we used the effective interest method to recognize interest income and recorded the difference between the effective interest income and cash interest income to the loan principal balance. During the six months ended June 30, 2017, we recognized $255,000 in income and received $135,000 of cash interest. At June 30, 2017 and December 31, 2016, the outstanding balance under this loan was $2,994,000 and $2,900,000, respectively. </t>
  </si>
  <si>
    <t>Notes Receivable</t>
  </si>
  <si>
    <t>Notes Receivable.</t>
  </si>
  <si>
    <t>4. Notes Receivable
Notes receivable consists of mezzanine loans and other loan arrangements. The following table summarizes our notes receivable activities for the six months ended June 30, 2017 and 2016 (dollar amounts in thousands):
2017
2016
Advances and originations under notes receivable
$
-
$
414
Principal payments received under notes receivable
(25)
(60)
Net (decrease) increase in notes receivable
$
(25)
$
354</t>
  </si>
  <si>
    <t>Debt Obligations</t>
  </si>
  <si>
    <t>5. Debt Obligations
Bank Borrowings. We have an Unsecured Credit Agreement that provides for a revolving line of credit up to $600,000,000. The Unsecured Credit Agreement matures on October 14, 2018 and provides for a one-year extension option at our discretion, subject to customary conditions. Based on our leverage at June 30, 2017, the facility provides for interest annually at LIBOR plus 150 basis points and an unused commitment fee of 35 basis points. At June 30, 2017, we were in compliance with all covenants.
Senior Unsecured Notes. During the six months ended June 30, 2017, we amended our shelf agreement with affiliates and managed accounts of Prudential Investment Management, Inc. (or Prudential) to increase our shelf commitment to $337,500,000
The debt obligations by component as of June 30, 2017 and December 31, 2016 are as follows ( dollar amounts in thousands):
At June 30, 2017
At December 31, 2016
Applicable
Available
Available
Interest
Outstanding
for
Outstanding
for
Debt Obligations
Rate (1)
Balance
Borrowing
Balance
Borrowing
Bank borrowings (2)
2.66%
$
45,000
$
555,000
$
107,100
$
492,900
Senior unsecured notes, net of debt issue costs (3)
4.50%
597,898
36,667
502,291
22,500
Total
4.37%
$
642,898
$
591,667
$
609,391
$
515,400
(1)
Represents weighted average of interest rate as of June 30, 2017.
(2)
Subsequent to June 30, 2017, we borrowed an additional $5,000 under our unsecured revolving line of credit. Accordingly, we have $50,000 outstanding under our unsecured revolving line of credit with $550,000 available for borrowing.
(3)
Subsequent to June 30, 2017, we paid $10,000 in regular scheduled principal payments to Prudential. Accordingly, we have $587,898 outstanding with $46,667 available under our agreement with Prudential.
Our borrowings and repayments are as follows (in thousands):
Six months ended June 30,
2017
2016
Borrowings
Repayments
Borrowings
Repayments
Bank borrowings
$
48,500
$
(110,600)
$
77,500
$
(76,000)
Senior unsecured notes
100,000
(1)
(4,167)
37,500
(2)
(4,167)
Total
$
148,500
$
(114,767)
$
115,000
$
(80,167)
(1)
During the six months ended June 30, 2017, we sold 15-year senior unsecured notes in the aggregate amount of $100,000 to a group of investors, which included Prudential, in a private placement transaction. The notes bear interest at an annual fixed rate of 4.5%, have scheduled principal payments and mature on February 16, 2032.
(2)
During the six months ended June 30, 2016, we sold $37,500 senior unsecured term notes to Prudential with an annual fixed rate of 4.15%. The notes have an average 10-year life, scheduled principal payments and will mature in 2028.</t>
  </si>
  <si>
    <t>Equity</t>
  </si>
  <si>
    <t>6.
Equity activity was as follows (in thousands):
Total
Equity
Balance at December 31, 2016
$
740,048
Net income
46,890
Proceeds from common stock issued, net of issuance costs
14,529
Stock-based compensation expense
2,684
Performance based stock units
(6)
Stock option exercise
79
Common stock dividends
(45,110)
Other
(1,947)
Balance at June 30, 2017
$
757,167
Common Stock. We have an equity distribution agreement to issue and sell, from time to time, up to $200,000,000 in aggregate offering price of our company common share. During the six months ended June 30, 2017, we sold 312,881 shares of common stock for $14,578,000 in net proceeds under our equity distribution agreement. The proceeds were used to pay down our unsecured revolving line of credit. In conjunction with the sale of common stock, we reclassified $49,000 of accumulated costs associated with this agreement to additional paid in capital. Accordingly, at June 30, 2017, we had $185,162,000 available under our Equity Distribution Agreements.
Also, during the six months ended June 30, 2017 and 2016, we acquired 41,592 shares and 49,094 shares respectively, of common stock held by employees who tendered owned shares to satisfy tax withholding obligations.
Available Shelf Registrations. In 2016, we filed a new automatic shelf registration statement to provide us with additional capacity to publicly offer an indeterminate amount of common stock, preferred stock, warrants, debt, depositary shares, or units. We may from time to time raise capital under the automatic registration statement we filed in 2016 (until its expiration on January 29, 2019) in amounts, at prices, and on terms to be announced when and if the securities are offered. The specifics of any future offerings, along with the use of proceeds of any securities offered, will be described in detail in a prospectus supplement, or other offering materials, at the time of the offering.
Distributions. We declared and paid the following cash dividends (in thousands) :
Six Months Ended
June 30, 2017
June 30, 2016
Declared
Paid
Declared
Paid
Common Stock
$
45,110
(1)
$
45,110
(1)
$
41,031
(2)
$
41,031
(2)
(1)
Represents $0.19 per share per month for the six months ended June 30, 2017.
(2)
Represents $0.18 per share per month for the six months ended June 30, 2016.
In July 2017, we declared a monthly cash dividend of $0.19 per share on our common stock for the months of July, August and September 2017, payable on July 31, August 31, and September 29, 2017, respectively, to stockholders of record on July 21, August 23, and September 21, 2017, respectively.
Stock-Based Compensation . During 2015, we adopted and our shareholders approved the 2015 Equity Participation Plan (or the 2015 Plan) which replaces the 2008 Equity Participation Plan (or the 2008 Plan). Under the 2015 Plan, 1,400,000 shares of common stock have been reserved for awards, including nonqualified stock option grants and restricted stock grants to officers, employees, non-employee directors and consultants. The terms of the awards granted under the 2015 Plan are set by our compensation committee at its discretion.
During the six months ended June 30, 2017 and 2016, no stock options were granted. The stock options exercised during the six months ended June 30, 2017 and 2016 were as follows:
Weighted
Average
Options
Exercise
Option
Market
Exercised
Price
Value
Value (1)
2017
3,334
$
23.79
$
79,000
$
154,000
2016
6,667
$
23.79
$
159,000
$
311,000
At June 30, 2017, we had 30,000 stock options outstanding and exercisable. Compensation expense related to the vesting of stock options was $2,000 and $8,000 for the six months ended June 30, 2017 and 2016, respectively.
During the six months ended June 30, 2017 and 2016, we granted restricted stock and performance-based stock units under the 2015 Plan as follows:
No. of
Price per
Year
Shares/Units
Share
Vesting Period
2017
$
ratably over 3 years
57,881
$
45.76
TSR targets (1)
7,416
$
48.55
June 1, 2018
2016
$
ratably over 3 years
54,107
$
46.87
TSR targets (2)
7,680
$
46.87
June 1, 2017
(1)
Vesting is based on achieving certain total shareholder return (or TSR) targets in 4 years with acceleration opportunity in 3 years.
(2)
Vesting is based on achieving certain total shareholder return (or TSR) targets in 3.7 years with acceleration opportunity in 2.7 years.
Compensation expense recognized related to the vesting of restricted common stock for the six months ended June 30, 2017 was $2,682,000, compared to $2,012,000 for the same period in 2016. At June 30, 2017, the remaining compensation expense to be recognized related to the future service period of unvested outstanding restricted common stock and performance-based stock units are as follows:
Remaining
Compensation
Vesting Date
Expense
2017
$
2,552,000
2018
3,917,000
2019
2,114,000
2020
230,000
$
8,813,000</t>
  </si>
  <si>
    <t>Commitments and Contingencies</t>
  </si>
  <si>
    <t>7. Commitments and Contingencies
At June 30, 2017, we had commitments as follows (in thousands):
September 30, 2016, we had commitments as follows (in thousands) :
Total
Investment
2017
Commitment
Remaining
Commitment
Funding
Funded
Commitment
Real estate properties (See Note 2)
$
64,974
(1)
$
7,799
$
24,579
$
40,395
Accrued incentives and earn-out liabilities (2)
14,000
—
—
14,000
Lease incentives
6,560
1,623
3,723
2,837
Mortgage loans (See Note 2)
51,000
(1)
7,829
13,167
37,833
Joint venture investments (See Note 3)
25,650
988
22,900
2,750
Notes receivable (See Note 4)
700
—
—
700
Totals
$
162,884
$
18,239
$
64,369
$
98,515
(1)
Represents commitments to purchase land and improvements, if applicable, and to develop, re-develop, renovate or expand seniors housing and health care properties.
(2)
During the three and six months ended June 30, 2017, we recorded non‑cash interest expense of $125 and $351, respectively, related to these contingent liabilities and the fair value of our contingent payments was $12,140 at June 30, 2017.
We are a party from time to time to various general and professional liability claims and lawsuits asserted against the lessees or borrowers of our properties, which in our opinion are not singularly or in the aggregate material to our results of operations or financial condition. These types of claims and lawsuits may include matters involving general or professional liability, which we believe under applicable legal principles are not our responsibility as a non-possessory landlord or mortgage holder. We believe that these matters are the responsibility of our lessees and borrowers pursuant to general legal principles and pursuant to insurance and indemnification provisions in the applicable leases or mortgages. We intend to continue to vigorously defend such claims.</t>
  </si>
  <si>
    <t>Major Operators</t>
  </si>
  <si>
    <t>8. Major Operators
We have three operators from each of which we derive approximately 10% or more of our combined rental revenue and interest income from mortgage loans. The following table sets forth information regarding our major operators as of June 30, 2017:
Number of
Number of
Percentage of
SNF
ALF
Total
Total
Operator
SNF
ALF
Beds
Units
Revenue (1)
Assets
Prestige Healthcare
22
—
2,830
93
16.4
%
15.9
%
Senior Lifestyle Corporation
—
23
—
1,457
11.3
%
11.5
%
Brookdale Senior Living
—
37
—
1,702
9.6
%
5.2
%
Totals
22
60
2,830
3,252
%
%
(1)
Includes rental income and interest income from mortgage loans.
Our financial position and ability to make distributions may be adversely affected if Prestige Healthcare, Senior Lifestyle Corporation, Brookdale Senior Living, or any of our lessees and borrowers face financial difficulties, including any bankruptcies, inability to emerge from bankruptcy, insolvency or general downturn in business of any such operator, or in the event any such operator does not renew and/or extend its relationship with us.</t>
  </si>
  <si>
    <t>Earnings Per Share</t>
  </si>
  <si>
    <t>Net Income Per Common Share</t>
  </si>
  <si>
    <t>9. Earnings per Share
The following table sets forth the computation of basic and diluted net income per share ( in thousands, except per share amounts ):
Three Months Ended
Six Months Ended
June 30,
June 30,
2017
2016
2017
2016
Net income
$
25,377
$
22,180
$
46,890
$
42,038
Less net income allocated to participating securities:
Non-forfeitable dividends on participating securities
(92)
(98)
(189)
(199)
Income allocated to participating securities
(12)
(7)
(12)
(7)
Total net income allocated to participating securities
(104)
(105)
(201)
(206)
Net income available to common stockholders
25,273
22,075
46,689
41,832
Effect of dilutive securities:
Participating securities
104
105
201
—
(1)
Net income for diluted net income per share
$
25,377
$
22,180
$
46,890
$
41,832
Shares for basic net income per share
39,414
37,969
39,390
37,707
Effect of dilutive securities:
Stock options
11
13
11
13
Performance-based stock units
207
—
207
—
Participating securities
162
182
161
—
(1)
Total effect of dilutive securities
380
195
379
13
Shares for diluted net income per share
39,794
38,164
39,769
37,720
Basic net income per share
$
0.64
$
0.58
$
1.19
$
1.11
Diluted net income per share
$
0.64
$
0.58
$
1.18
$
1.11
(1)
(1)
For the six months ended June 30, 2016, the participating securities have been excluded from the computation of diluted net income per share as such inclusion would be anti-dilutive.</t>
  </si>
  <si>
    <t>Fair Value Measurements</t>
  </si>
  <si>
    <t>10. Fair Value Measurements
In accordance with the accounting guidance regarding the fair value option for financial assets and financial liabilities, entities are permitted to choose to measure certain financial assets and liabilities at fair value, with the change in unrealized gains and losses reported in earnings. We did not elect the fair value option for any of our financial assets and financial liabilities.
The carrying amount of cash and cash equivalents approximates fair value because of the short-term maturity of these instruments. We do not invest our cash in auction rate securities. The carrying value and fair value of our financial instruments as of June 30, 2017 and December 31, 2016 assuming election of fair value for our financial assets and financial liabilities were as follows ( in thousands ):
At June 30, 2017
At December 31, 2016
Carrying
Fair
Carrying
Fair
Value
Value
Value
Value
Mortgage loans receivable
$
220,385
$
270,059
(1)
$
229,801
$
294,319
(1)
Bank borrowings
45,000
45,000
(2)
107,100
107,100
(2)
Senior unsecured notes, net of debt issue costs
597,898
602,948
(3)
502,291
498,915
(3)
Accrued incentives and earn-outs
12,140
12,140
(4)
12,229
12,229
(4)
(1)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June 30, 2017 and December 31, 2016 was 8.8% and 8.2%, respectively.
(2)
Our bank borrowings bear interest at a variable interest rate. The estimated fair value of our bank borrowings approximated their carrying values at June 30, 2017 and December 31, 2016 based upon prevailing market interest rates for similar debt arrangements.
(3)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June 30, 2017, the discount rate used to value our future cash outflow of our senior unsecured notes was 4.15% for those maturing before year 2026 and 4.35% for those maturing at or beyond year 2026. At December 31, 2016, the discount rate used to value our future cash outflow of our senior unsecured notes was 4.47% for those maturing before year 2026 and 4.60% for those maturing at or beyond year 2026.
(4)
Our accrued incentives and earn-outs are classified as Level 3. We estimated the fair value of the contingent earn‑out payments using a discounted cash flow analysis. The discount rate that we use consists of a risk‑free U.S. Treasury rate plus a company specific credit spread which we believe is acceptable by willing market participants. At June 30, 2017 and December 31, 2016, the discount rate used to value our accrued incentives and earn-outs was 5.6% and 5.9%, respectively.</t>
  </si>
  <si>
    <t>Subsequent Events</t>
  </si>
  <si>
    <t xml:space="preserve">11.
Subsequent to June 30, 2017 the following events occurred:
Debt Obligations: We borrowed $5,000,000 under our unsecured revolving line of credit. Accordingly, we have $50,000,000 outstanding under our unsecured revolving line of credit with $550,000,000 available for borrowing. Additionally, we paid $10,000,000 in regular scheduled principal payments to Prudential. Accordingly, we have $587,898,000 outstanding with Prudential with $46,667,000 available under our shelf agreement with Prudential.
Equity: We declared a monthly cash dividend of $0.19 per share on our common stock for the months of July, August and September 2017, payable on July 31, August 31, and September 29, 2017, respectively to stockholders of record on July 21, August 23, and September 21, 2017, respectively. </t>
  </si>
  <si>
    <t>General (Policies)</t>
  </si>
  <si>
    <t>Basis of Presentation</t>
  </si>
  <si>
    <t>We have prepared consolidated financial statements included herein without audit and in the opinion of management have included all adjustments necessary for a fair presentation of the consolidated financial statements pursuant to the rules and regulations of the Securities and Exchange Commission (or SEC). Certain information and note disclosures normally included in financial statements prepared in accordance with U.S. generally accepted accounting principles (or GAAP) have been condensed or omitted pursuant to rules and regulations governing the presentation of interim financial statements. The accompanying consolidated financial statements include the accounts of our company and its wholly-owned subsidiaries.</t>
  </si>
  <si>
    <t>Reclassifications</t>
  </si>
  <si>
    <t>All significant intercompany accounts and transactions have been eliminated in consolidation. The results of operations for the three and six months ended June 30, 2017 and 2016 are not necessarily indicative of the results for a full year.</t>
  </si>
  <si>
    <t>Income taxes</t>
  </si>
  <si>
    <t>No provision has been made for federal or state income taxes. Our company qualifies as a REIT under Sections 856 through 860 of the Internal Revenue Code of 1986, as amended. As such, we generally are not taxed on income that is distributed to our stockholders.</t>
  </si>
  <si>
    <t>New Accounting Pronouncement</t>
  </si>
  <si>
    <t>New Accounting Pronouncements.
In May 2014, the Financial Accounting Standards Board (or FASB) issued Accounting Standards Update (or ASU) 2014-09, Revenue from Contracts with Customers , which outlines a comprehensive model for entities to use in accounting for revenue arising from contracts with customers. ASU 2014-09 states that “ an entity recognizes revenue to depict the transfer of promised goods or services to customers in an amount that reflects the consideration to which the entity expects to be entitled in exchange for those goods or services.” In doing so, companies may need to use more judgement and make more estimates than under today’s guidance. While this ASU specifically references contracts with customers, it may apply to certain other transactions such as the sale of real estate. Additionally, the FASB has begun to issue targeted updates to clarify specific implementation issues of ASU 2014-09. These updates include ASU 2016-08, Principal versus Agent Considerations (Reporting Revenue Gross versus Net), ASU 2016-10, Identifying Performance Obligations and Licensing, and ASU 2016-12, Narrow-Scope Improvements and Practical Expedients. The new standard and its amendments are now effective on January 1, 2018, and permit reporting entities to apply the standard using either a modified retrospective approach, by recording a cumulative-effect adjustment to equity as of the beginning of the fiscal year of adoption or full retrospective approach . We have assessed our revenue streams to identify any differences in the timing, measurement or presentation of revenue recognition. We are currently evaluating the provisions of ASU 2014-09 and its related updates and will be closely monitoring developments and additional guidance to determine the potential impact of the new standard. We expect to complete our evaluation of the impact during the second half of 2017 but we do not believe this standard will have a material impact on our results of operations or financial condition, as a substantial portion of our revenues consists of rental income from leasing arrangements and interest income from loan arrangements, both of which are specifically excluded from ASU 2014-09. We expect to adopt this standard using the modified retrospective adoption method on January 1, 2018.
In February 2016, the FASB issued ASU No. 2016-02 (or ASU 2016-02), Leases (Topic 842) . The objective of this ASU is to establish the principles that lessees and lessors shall apply to report useful information to users of financial statements about the amount, timing, and uncertainty of cash flows arising from a lease. ASU 2016-02 modifies existing guidance by requiring lessees to record a right-of-use asset and a lease liability for all leases with a term of greater than 12 months regardless of their classification. Leases with a term of 12 months or less will be accounted for similar to existing guidance of operating leases. Under ASU 2016-02, lessor accounting is largely unchanged. Consistent with present standards, we will continue to account for lease revenue on a straight-line basis for most leases. ASU 2016-02 is effective for fiscal years beginning after December 15, 2018, including interim periods within those fiscal years. Early adoption is permitted. Entities are required to use a modified retrospective approach for leases that exist or are entered into after beginning of the earliest comparative period in the financial statements. We have begun our process for implementing this guidance, including identifying any non-lease components in our lease arrangements. We will continue to evaluate this guidance and the impact to us, as both lessor and lessee, on our consolidated financial statements.
In March 2016, FASB issued ASU No. 2016-07 (or ASU 2016-07), Investments – Equity Method and Joint Ventures (Topic 323): Simplifying the Transition to the Equity Method of Accounting. ASU 2016-07 eliminates retroactive adjustment of an investment upon an investment qualifying for the equity method of accounting and requires the equity method investor to adopt the equity method of accounting as of the date the investment becomes qualified for equity method accounting. ASU 2016-07 is effective for fiscal years, and interim periods within those fiscal years, beginning after December 15, 2016. Early adoption is permitted. The adoption of this ASU did not have a material impact on our consolidated financial statements.
In March 2016, FASB issued ASU No. 2016-09 (or ASU 2016-09), Compensation – Stock Compensation (Topic 718): Improvements to Employee Share-Based Payment Accounting. ASU 2016-09 addresses several aspects of the accounting for share-based payment award transactions, including: ( a ) income tax consequences; ( b ) classification of awards as either equity or liabilities; and ( c ) classification on the statement of cash flows. ASU 2016-09 is effective for public companies for fiscal years beginning after December 15, 2016, and interim periods within those fiscal years. The adoption of this ASU did not have a material impact on our consolidated financial statements.
In August 2016, FASB issued ASU No. 2016-15 (or ASU 2016-15), Statement of Cash Flows (Topic 230): Classification of Certain Cash Receipts and Cash Payments (A Consensus of the Emerging Issues Task Force) . ASU 2016-15 provides guidance that reduces the diversity in practice of the classification of certain cash receipts and cash payments within the statement of cash flows. This guidance is effective for fiscal periods beginning after December 15, 2017 and allows for early adoption. The anticipated impact of the adoption of this guidance on the Company’s financial statements is still being evaluated.
In January 2017, the FASB issued ASU No. 2017-01(or ASU 2017-01), Business Combinations (Topic 805): Clarifying Definition of a Business . ASU 2017-01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We adopted ASU 2017-01 during the quarter ended June 30, 2017. Historically, our acquisitions qualified as either a business combination or asset acquisition. The adoption of this ASU did not have a material impact on the company’s results of operations or financial condition as most of our acquisitions of investment properties will continue to qualify as asset acquisitions.
In February 2017, the FASB issued ASU No. 2017-05 (or ASU 2017-05), Other Income-Gains and Losses from the Derecognition of Nonfinancial Assets. ASU 2017-05 defines an in-substance nonfinancial asset and clarifies guidance related to partial sales of nonfinancial assets. This standard is effective for fiscal years, and for interim periods within those fiscal years, beginning after December 15, 2017, with early adoption permitted. We don’t expect a material impact on the Consolidated Financial Statements and related notes from the adoption of this standard.</t>
  </si>
  <si>
    <t>Real Estate Investments (Tables)</t>
  </si>
  <si>
    <t>Summary of investments in owned properties</t>
  </si>
  <si>
    <t>The following table summarizes our investments in owned properties at June 30, 2017 (dollar amounts in thousands) :
Average
Percentage
Number
Number of
Investment
Gross
of
of
SNF
ALF
per
Type of Property
Investments
Investments
Properties (1)
Beds
Units
Bed/Unit
Assisted Living
$
742,518
54.8
%
103
—
5,772
$
128.64
Skilled Nursing (2)
579,757
42.8
%
76
9,276
274
$
60.71
Under Development (3)
21,878
1.6
%
—
—
—
—
Other (4)
10,216
0.8
%
1
118
—
—
Totals
$
1,354,369
100.0
%
180
9,394
6,046
(1)
We own properties in 27 states that are leased to 28 different operators.
(2)
Includes seven SNFs with ALF units.
(3)
Represents three development projects consisting of two MC with a total of 132 units and a 143-bed SNF.
(4)
Includes three parcels of land held-for-use, and one behavioral health care hospital. The behavioral health care hospital has two licensed skilled nursing beds and 116 acute care licensed hospital beds which represents an investment of $78.39 per bed.</t>
  </si>
  <si>
    <t>Summary of investments acquired</t>
  </si>
  <si>
    <t>The following table summarizes our acquisitions for the six months ended June 30, 201 7 (dollar amounts in thousands):
Total
Number
Number
Purchase
Transaction
Acquisition
of
of
Type of Property
Price
Costs (1)
Costs
Properties
Beds/Units
Assisted Living (2)
$
54,463
$
277
$
54,740
3
240
(1)
Represents cost associated with our acquisitions; however, depending on the accounting treatment of our acquisitions, transaction costs may be capitalized to the properties’ basis and, for our land purchases with forward development commitments, transaction costs are capitalized as part of construction in progress. Additionally, transaction costs may include costs related to the prior year due to timing and terminated transactions.
(2)
We acquired a 107-unit assisted living community and a 73-unit memory care community for an aggregate purchase price of $38,813. Additionally, we acquired a 60-unit memory care community for $15,650.
The following table summarizes our acquisitions for the six months ended June 30, 2016 (dollar amounts in thousands):
Total
Number
Number
Purchase
Transaction
Acquisition
of
of
Type of Property
Price
Costs (1)
Costs
Properties
Beds/Units
Skilled Nursing (2)
$
16,000
$
45
$
16,045
1
126
Assisted Living (3)
53,550
346
53,896
4
270
Totals
$
69,550
$
391
$
69,941
5
396
(1)
Represents cost associated with our acquisitions; however, depending on the accounting treatment of our acquisitions, transaction costs may be capitalized to the properties’ basis and, for our land purchases with forward development commitments, transaction costs related to the prior year due to timing and terminated transactions.
(2)
We acquired a newly constructed 126-bed skilled nursing center in Texas.
(3)
We acquired a newly constructed memory care community in Kentucky for $14,250 including a $2,000 holdback, a newly constructed assisted living and memory care community in Georgia for $14,300 and two memory care communities in Kansas for an aggregate purchase price of $25,000.</t>
  </si>
  <si>
    <t>Schedule of development, improvement and construction projects</t>
  </si>
  <si>
    <t>During the six months ended June 30, 2017 and 2016 the following in development and improvement projects (in thousands) :
Six months ended June 30, 2017
Six months ended June 30, 2016
Development
Improvements
Development
Improvements
Assisted Living Communities
$
7,198
$
839
$
26,331
$
1,293
Skilled Nursing Centers
1,957
1,356
-
2,794
$
9,155
$
2,195
$
26,331
$
4,087</t>
  </si>
  <si>
    <t>Summary of investments in mortgage loans secured by first mortgages</t>
  </si>
  <si>
    <t>The following table summarizes our investments in mortgage loans secured by first mortgages at June 30, 2017 (dollar amounts in thousands) :
Number of
Investment
Gross
SNF
per
Type of Property
Investments
Loans
Properties (1)
Beds
Bed/Unit
Skilled Nursing
$
222,604
5
21
2,796
$
79.62
(1)
We have investments in properties located in two states that include mortgages to two operators.</t>
  </si>
  <si>
    <t>Schedule of mortgage loan activity</t>
  </si>
  <si>
    <t>The following table summarizes our mortgage loan activity for the six months ended June 30, 2017 and 2016 (in thousands):
2017
2016
Origination/Funding
$
7,829
$
17,128
Pay-offs
16,665
645
Scheduled principal payments received
674
953</t>
  </si>
  <si>
    <t>Notes Receivable (Tables)</t>
  </si>
  <si>
    <t>Summary of notes receivable activities</t>
  </si>
  <si>
    <t>The following table summarizes our notes receivable activities for the six months ended June 30, 2017 and 2016 (dollar amounts in thousands):
2017
2016
Advances and originations under notes receivable
$
-
$
414
Principal payments received under notes receivable
(25)
(60)
Net (decrease) increase in notes receivable
$
(25)
$
354</t>
  </si>
  <si>
    <t>Debt Obligations (Tables)</t>
  </si>
  <si>
    <t>Schedule of principal payments and amounts due at maturity</t>
  </si>
  <si>
    <t>The debt obligations by component as of June 30, 2017 and December 31, 2016 are as follows ( dollar amounts in thousands):
At June 30, 2017
At December 31, 2016
Applicable
Available
Available
Interest
Outstanding
for
Outstanding
for
Debt Obligations
Rate (1)
Balance
Borrowing
Balance
Borrowing
Bank borrowings (2)
2.66%
$
45,000
$
555,000
$
107,100
$
492,900
Senior unsecured notes, net of debt issue costs (3)
4.50%
597,898
36,667
502,291
22,500
Total
4.37%
$
642,898
$
591,667
$
609,391
$
515,400
(1)
Represents weighted average of interest rate as of June 30, 2017.
(2)
Subsequent to June 30, 2017, we borrowed an additional $5,000 under our unsecured revolving line of credit. Accordingly, we have $50,000 outstanding under our unsecured revolving line of credit with $550,000 available for borrowing.
(3)
Subsequent to June 30, 2017, we paid $10,000 in regular scheduled principal payments to Prudential. Accordingly, we have $587,898 outstanding with $46,667 available under our agreement with Prudential.</t>
  </si>
  <si>
    <t>Schedule of Debt Obligations</t>
  </si>
  <si>
    <t>Our borrowings and repayments are as follows (in thousands):
Six months ended June 30,
2017
2016
Borrowings
Repayments
Borrowings
Repayments
Bank borrowings
$
48,500
$
(110,600)
$
77,500
$
(76,000)
Senior unsecured notes
100,000
(1)
(4,167)
37,500
(2)
(4,167)
Total
$
148,500
$
(114,767)
$
115,000
$
(80,167)
(1)
During the six months ended June 30, 2017, we sold 15-year senior unsecured notes in the aggregate amount of $100,000 to a group of investors, which included Prudential, in a private placement transaction. The notes bear interest at an annual fixed rate of 4.5%, have scheduled principal payments and mature on February 16, 2032.
(2)
During the six months ended June 30, 2016, we sold $37,500 senior unsecured term notes to Prudential with an annual fixed rate of 4.15%. The notes have an average 10-year life, scheduled principal payments and will mature in 2028.</t>
  </si>
  <si>
    <t>Equity (Tables)</t>
  </si>
  <si>
    <t>Schedule of equity</t>
  </si>
  <si>
    <t>Equity activity was as follows (in thousands):
Total
Equity
Balance at December 31, 2016
$
740,048
Net income
46,890
Proceeds from common stock issued, net of issuance costs
14,529
Stock-based compensation expense
2,684
Performance based stock units
(6)
Stock option exercise
79
Common stock dividends
(45,110)
Other
(1,947)
Balance at June 30, 2017
$
757,167</t>
  </si>
  <si>
    <t>Schedule of cash dividends declared and paid</t>
  </si>
  <si>
    <t>We declared and paid the following cash dividends (in thousands) :
Six Months Ended
June 30, 2017
June 30, 2016
Declared
Paid
Declared
Paid
Common Stock
$
45,110
(1)
$
45,110
(1)
$
41,031
(2)
$
41,031
(2)
(1)
Represents $0.19 per share per month for the six months ended June 30, 2017.
(2)
Represents $0.18 per share per month for the six months ended June 30, 2016.</t>
  </si>
  <si>
    <t>Schedule of options exercised</t>
  </si>
  <si>
    <t>Weighted
Average
Options
Exercise
Option
Market
Exercised
Price
Value
Value (1)
2017
3,334
$
23.79
$
79,000
$
154,000
2016
6,667
$
23.79
$
159,000
$
311,000</t>
  </si>
  <si>
    <t>Schedule of restricted stock granted</t>
  </si>
  <si>
    <t>No. of
Price per
Year
Shares/Units
Share
Vesting Period
2017
$
ratably over 3 years
57,881
$
45.76
TSR targets (1)
7,416
$
48.55
June 1, 2018
2016
$
ratably over 3 years
54,107
$
46.87
TSR targets (2)
7,680
$
46.87
June 1, 2017
(1)
Vesting is based on achieving certain total shareholder return (or TSR) targets in 4 years with acceleration opportunity in 3 years.
(2)
Vesting is based on achieving certain total shareholder return (or TSR) targets in 3.7 years with acceleration opportunity in 2.7 years.</t>
  </si>
  <si>
    <t>Schedule of unrecognized compensation</t>
  </si>
  <si>
    <t>Remaining
Compensation
Vesting Date
Expense
2017
$
2,552,000
2018
3,917,000
2019
2,114,000
2020
230,000
$
8,813,000</t>
  </si>
  <si>
    <t>Commitments and Contingencies (Tables)</t>
  </si>
  <si>
    <t>Schedule of commitments</t>
  </si>
  <si>
    <t>September 30, 2016, we had commitments as follows (in thousands) :
Total
Investment
2017
Commitment
Remaining
Commitment
Funding
Funded
Commitment
Real estate properties (See Note 2)
$
64,974
(1)
$
7,799
$
24,579
$
40,395
Accrued incentives and earn-out liabilities (2)
14,000
—
—
14,000
Lease incentives
6,560
1,623
3,723
2,837
Mortgage loans (See Note 2)
51,000
(1)
7,829
13,167
37,833
Joint venture investments (See Note 3)
25,650
988
22,900
2,750
Notes receivable (See Note 4)
700
—
—
700
Totals
$
162,884
$
18,239
$
64,369
$
98,515
(1)
Represents commitments to purchase land and improvements, if applicable, and to develop, re-develop, renovate or expand seniors housing and health care properties.
(2)
During the three and six months ended June 30, 2017, we recorded non‑cash interest expense of $125 and $351, respectively, related to these contingent liabilities and the fair value of our contingent payments was $12,140 at June 30, 2017.</t>
  </si>
  <si>
    <t>Major Operators (Tables)</t>
  </si>
  <si>
    <t>Schedule of concentration of risk by major operators</t>
  </si>
  <si>
    <t xml:space="preserve">Number of
Number of
Percentage of
SNF
ALF
Total
Total
Operator
SNF
ALF
Beds
Units
Revenue (1)
Assets
Prestige Healthcare
22
—
2,830
93
16.4
%
15.9
%
Senior Lifestyle Corporation
—
23
—
1,457
11.3
%
11.5
%
Brookdale Senior Living
—
37
—
1,702
9.6
%
5.2
%
Totals
22
60
2,830
3,252
%
%
(1)
Includes rental income and interest income from mortgage loans. </t>
  </si>
  <si>
    <t>Earnings Per Share (Tables)</t>
  </si>
  <si>
    <t>Schedule of basic and diluted net income per share</t>
  </si>
  <si>
    <t>The following table sets forth the computation of basic and diluted net income per share ( in thousands, except per share amounts ):
Three Months Ended
Six Months Ended
June 30,
June 30,
2017
2016
2017
2016
Net income
$
25,377
$
22,180
$
46,890
$
42,038
Less net income allocated to participating securities:
Non-forfeitable dividends on participating securities
(92)
(98)
(189)
(199)
Income allocated to participating securities
(12)
(7)
(12)
(7)
Total net income allocated to participating securities
(104)
(105)
(201)
(206)
Net income available to common stockholders
25,273
22,075
46,689
41,832
Effect of dilutive securities:
Participating securities
104
105
201
—
(1)
Net income for diluted net income per share
$
25,377
$
22,180
$
46,890
$
41,832
Shares for basic net income per share
39,414
37,969
39,390
37,707
Effect of dilutive securities:
Stock options
11
13
11
13
Performance-based stock units
207
—
207
—
Participating securities
162
182
161
—
(1)
Total effect of dilutive securities
380
195
379
13
Shares for diluted net income per share
39,794
38,164
39,769
37,720
Basic net income per share
$
0.64
$
0.58
$
1.19
$
1.11
Diluted net income per share
$
0.64
$
0.58
$
1.18
$
1.11
(1)
(1)
For the six months ended June 30, 2016, the participating securities have been excluded from the computation of diluted net income per share as such inclusion would be anti-dilutive.</t>
  </si>
  <si>
    <t>Fair Value Measurements (Tables)</t>
  </si>
  <si>
    <t>Schedule of carrying value and fair value of the entity's financial instruments</t>
  </si>
  <si>
    <t>The carrying value and fair value of our financial instruments as of June 30, 2017 and December 31, 2016 assuming election of fair value for our financial assets and financial liabilities were as follows ( in thousands ):
At June 30, 2017
At December 31, 2016
Carrying
Fair
Carrying
Fair
Value
Value
Value
Value
Mortgage loans receivable
$
220,385
$
270,059
(1)
$
229,801
$
294,319
(1)
Bank borrowings
45,000
45,000
(2)
107,100
107,100
(2)
Senior unsecured notes, net of debt issue costs
597,898
602,948
(3)
502,291
498,915
(3)
Accrued incentives and earn-outs
12,140
12,140
(4)
12,229
12,229
(4)
(1)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June 30, 2017 and December 31, 2016 was 8.8% and 8.2%, respectively.
(2)
Our bank borrowings bear interest at a variable interest rate. The estimated fair value of our bank borrowings approximated their carrying values at June 30, 2017 and December 31, 2016 based upon prevailing market interest rates for similar debt arrangements.
(3)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June 30, 2017, the discount rate used to value our future cash outflow of our senior unsecured notes was 4.15% for those maturing before year 2026 and 4.35% for those maturing at or beyond year 2026. At December 31, 2016, the discount rate used to value our future cash outflow of our senior unsecured notes was 4.47% for those maturing before year 2026 and 4.60% for those maturing at or beyond year 2026.
(4)
Our accrued incentives and earn-outs are classified as Level 3. We estimated the fair value of the contingent earn‑out payments using a discounted cash flow analysis. The discount rate that we use consists of a risk‑free U.S. Treasury rate plus a company specific credit spread which we believe is acceptable by willing market participants. At June 30, 2017 and December 31, 2016, the discount rate used to value our accrued incentives and earn-outs was 5.6% and 5.9%, respectively.</t>
  </si>
  <si>
    <t>General (Details)</t>
  </si>
  <si>
    <t>Jun. 30, 2017USD ($)segment</t>
  </si>
  <si>
    <t>Number of operating segments | segment</t>
  </si>
  <si>
    <t>Provision for federal or state income taxes | $</t>
  </si>
  <si>
    <t>Real Estate Investments - Owned Properties (Details) $ in Thousands</t>
  </si>
  <si>
    <t>Jun. 30, 2017USD ($)stateitemproperty$ / item</t>
  </si>
  <si>
    <t>Real Estate Investment</t>
  </si>
  <si>
    <t>Gross Investments | $</t>
  </si>
  <si>
    <t>Percentage of Investments</t>
  </si>
  <si>
    <t>100.00%</t>
  </si>
  <si>
    <t>Number of properties | property</t>
  </si>
  <si>
    <t>Number of states | state</t>
  </si>
  <si>
    <t>Number of operators | item</t>
  </si>
  <si>
    <t>Operating leases</t>
  </si>
  <si>
    <t>Number of ways to compute annual rent increases | item</t>
  </si>
  <si>
    <t>Real Estate Investment | Minimum</t>
  </si>
  <si>
    <t>Operating Lease Initial Term</t>
  </si>
  <si>
    <t>10 years</t>
  </si>
  <si>
    <t>Specified annual increase over the prior year's rent (as a percent)</t>
  </si>
  <si>
    <t>2.00%</t>
  </si>
  <si>
    <t>Real Estate Investment | Maximum</t>
  </si>
  <si>
    <t>15 years</t>
  </si>
  <si>
    <t>3.00%</t>
  </si>
  <si>
    <t>Real Estate Investment | SNF Beds</t>
  </si>
  <si>
    <t>Number of beds/units | item</t>
  </si>
  <si>
    <t>Real Estate Investment | ALF Units</t>
  </si>
  <si>
    <t>ROC</t>
  </si>
  <si>
    <t>Number of properties reclassified during period | property</t>
  </si>
  <si>
    <t>ALF | Real Estate Investment</t>
  </si>
  <si>
    <t>54.80%</t>
  </si>
  <si>
    <t>Investment per Bed/Unit | $ / item</t>
  </si>
  <si>
    <t>ALF | Real Estate Investment | ALF Units</t>
  </si>
  <si>
    <t>SNF | Real Estate Investment</t>
  </si>
  <si>
    <t>42.80%</t>
  </si>
  <si>
    <t>SNF | Real Estate Investment | Development</t>
  </si>
  <si>
    <t>Number of beds/units under development | item</t>
  </si>
  <si>
    <t>SNF | Real Estate Investment | SNF Beds</t>
  </si>
  <si>
    <t>SNF | Real Estate Investment | ALF Units</t>
  </si>
  <si>
    <t>SNFs with ALF units | Real Estate Investment</t>
  </si>
  <si>
    <t>Properties under Development | Development</t>
  </si>
  <si>
    <t>Number of developments | item</t>
  </si>
  <si>
    <t>Properties under Development | Real Estate Investment</t>
  </si>
  <si>
    <t>1.60%</t>
  </si>
  <si>
    <t>Other | Real Estate Investment</t>
  </si>
  <si>
    <t>0.80%</t>
  </si>
  <si>
    <t>Number of parcels of land | item</t>
  </si>
  <si>
    <t>Other | Real Estate Investment | SNF Beds</t>
  </si>
  <si>
    <t>MC | Real Estate Investment | Development</t>
  </si>
  <si>
    <t>Number of developments | property</t>
  </si>
  <si>
    <t>Number of beds/units under development | property</t>
  </si>
  <si>
    <t>Hospital | Real Estate Investment</t>
  </si>
  <si>
    <t>Hospital | Real Estate Investment | SNF Beds</t>
  </si>
  <si>
    <t>Number of beds/units | property</t>
  </si>
  <si>
    <t>Hospital | Real Estate Investment | Hospital Beds</t>
  </si>
  <si>
    <t>Real Estate Investments - Operator changes (Details) $ in Thousands</t>
  </si>
  <si>
    <t>Sep. 30, 2017USD ($)</t>
  </si>
  <si>
    <t>Jun. 30, 2017USD ($)itemproperty</t>
  </si>
  <si>
    <t>Dec. 31, 2016USD ($)</t>
  </si>
  <si>
    <t>Other disclosures</t>
  </si>
  <si>
    <t>Write-off</t>
  </si>
  <si>
    <t>Straight-line rent receivable</t>
  </si>
  <si>
    <t>ALF | 2017 Acquisitions</t>
  </si>
  <si>
    <t>Number of beds/units acquired | item</t>
  </si>
  <si>
    <t>Purchase Price</t>
  </si>
  <si>
    <t>ALF | Operator agreements in transition</t>
  </si>
  <si>
    <t>Number of properties in transition | property</t>
  </si>
  <si>
    <t>Annual rent on lease under default or terminated agreement</t>
  </si>
  <si>
    <t>Annual rent under new agreement, before property additions</t>
  </si>
  <si>
    <t>Annual rent under new agreement, after property additions</t>
  </si>
  <si>
    <t>ALF | Operator agreements in transition | Forecast | Minimum</t>
  </si>
  <si>
    <t>ALF | Operator agreements in transition | Forecast | Maximum</t>
  </si>
  <si>
    <t>MC | Operator agreements in transition</t>
  </si>
  <si>
    <t>MC | Master lease in default</t>
  </si>
  <si>
    <t>Number of development commitments | property</t>
  </si>
  <si>
    <t>Net book value</t>
  </si>
  <si>
    <t>Other assets</t>
  </si>
  <si>
    <t>Memory Care Property with 60 Units | MC | 2017 Acquisitions</t>
  </si>
  <si>
    <t>Properties acquired or in transition</t>
  </si>
  <si>
    <t>Real Estate Investments - Acquisitions (Details) $ in Thousands</t>
  </si>
  <si>
    <t>Jun. 30, 2017USD ($)item</t>
  </si>
  <si>
    <t>Jun. 30, 2016USD ($)itemproperty</t>
  </si>
  <si>
    <t>2017 Acquisitions | ALF</t>
  </si>
  <si>
    <t>Real estate investments</t>
  </si>
  <si>
    <t>Transaction Costs</t>
  </si>
  <si>
    <t>Total Acquisition Costs</t>
  </si>
  <si>
    <t>Number of properties acquired | property</t>
  </si>
  <si>
    <t>2017 Acquisitions | ALF | ALF Units</t>
  </si>
  <si>
    <t>2017 Acquisitions | MC | Memory Care Property with 73 Units</t>
  </si>
  <si>
    <t>2017 Acquisitions | MC | Memory Care Property with 60 Units</t>
  </si>
  <si>
    <t>2017 Acquisitions | ALF &amp; MC</t>
  </si>
  <si>
    <t>2016 Acquisitions</t>
  </si>
  <si>
    <t>2016 Acquisitions | SNF</t>
  </si>
  <si>
    <t>2016 Acquisitions | SNF | Texas</t>
  </si>
  <si>
    <t>2016 Acquisitions | ALF</t>
  </si>
  <si>
    <t>2016 Acquisitions | ALF | Kentucky</t>
  </si>
  <si>
    <t>2016 Acquisitions | ALF | Kentucky | Holdback</t>
  </si>
  <si>
    <t>Contingent consideration</t>
  </si>
  <si>
    <t>2016 Acquisitions | ALF | Kansas</t>
  </si>
  <si>
    <t>Number of properties acquired | item</t>
  </si>
  <si>
    <t>2016 Acquisitions | ALF &amp; MC | Georgia</t>
  </si>
  <si>
    <t>Real Estate Investments - Development and Improvement Projects (Details) - USD ($) $ in Thousands</t>
  </si>
  <si>
    <t>Invested in projects</t>
  </si>
  <si>
    <t>Development | Development and Improvement Commitments</t>
  </si>
  <si>
    <t>Improvements | Development and Improvement Commitments</t>
  </si>
  <si>
    <t>ALF | Development | Development and Improvement Commitments</t>
  </si>
  <si>
    <t>ALF | Improvements | Development and Improvement Commitments</t>
  </si>
  <si>
    <t>SNF | Development | Development and Improvement Commitments</t>
  </si>
  <si>
    <t>SNF | Improvements | Development and Improvement Commitments</t>
  </si>
  <si>
    <t>Real Estate Investments - Disposals (Details) $ in Thousands</t>
  </si>
  <si>
    <t>Jun. 30, 2017USD ($)</t>
  </si>
  <si>
    <t>Jun. 30, 2016USD ($)</t>
  </si>
  <si>
    <t>Jun. 30, 2016USD ($)property</t>
  </si>
  <si>
    <t>Disposals and other</t>
  </si>
  <si>
    <t>Carrying value</t>
  </si>
  <si>
    <t>ALF</t>
  </si>
  <si>
    <t>Number of properties sold | property</t>
  </si>
  <si>
    <t>Number of beds or units in property sold | item</t>
  </si>
  <si>
    <t>Sales price</t>
  </si>
  <si>
    <t>ALF | Florida</t>
  </si>
  <si>
    <t>Number of beds or units in property sold | property</t>
  </si>
  <si>
    <t>SNF | Texas</t>
  </si>
  <si>
    <t>Real Estate Investments - Mortgage Loans (Details) $ in Thousands</t>
  </si>
  <si>
    <t>Jun. 30, 2017USD ($)loanstateitemproperty$ / item</t>
  </si>
  <si>
    <t>Mortgage Loans</t>
  </si>
  <si>
    <t>Scheduled principal payments received</t>
  </si>
  <si>
    <t>Origination/Funding</t>
  </si>
  <si>
    <t>Payoffs</t>
  </si>
  <si>
    <t>Mortgage Loans | Minimum</t>
  </si>
  <si>
    <t>Interest rate for mortgage loan (as a percent)</t>
  </si>
  <si>
    <t>9.40%</t>
  </si>
  <si>
    <t>General amortization schedule of mortgage loans</t>
  </si>
  <si>
    <t>20 years</t>
  </si>
  <si>
    <t>Specified basis points for annual increase in interest rate (as a percent)</t>
  </si>
  <si>
    <t>0.10%</t>
  </si>
  <si>
    <t>Mortgage Loans | Maximum</t>
  </si>
  <si>
    <t>11.20%</t>
  </si>
  <si>
    <t>30 years</t>
  </si>
  <si>
    <t>0.25%</t>
  </si>
  <si>
    <t>SNF | Mortgage Loans</t>
  </si>
  <si>
    <t>Gross Investments</t>
  </si>
  <si>
    <t>Number of Loans | loan</t>
  </si>
  <si>
    <t>Number of operators | state</t>
  </si>
  <si>
    <t>SNF Beds | SNF | Mortgage Loans</t>
  </si>
  <si>
    <t>Investment in Unconsolidated Joint Ventures - Investment (Details) $ in Thousands</t>
  </si>
  <si>
    <t>Jun. 30, 2017USD ($)property</t>
  </si>
  <si>
    <t>Distribution from unconsolidated joint ventures</t>
  </si>
  <si>
    <t>Joint Venture | Not primary beneficiary | Preferred Equity Investment</t>
  </si>
  <si>
    <t>Total preferred capital contributions in joint venture</t>
  </si>
  <si>
    <t>Number of properties owned by joint venture | property</t>
  </si>
  <si>
    <t>Preferred return percentage</t>
  </si>
  <si>
    <t>15.00%</t>
  </si>
  <si>
    <t>Common members capital account balance</t>
  </si>
  <si>
    <t>Additional preferred capital contribution commitment</t>
  </si>
  <si>
    <t>Additional preferred capital contributions in joint venture committed</t>
  </si>
  <si>
    <t>Investment in Unconsolidated Joint Ventures - Mezzanine Loans (Details) $ in Thousands</t>
  </si>
  <si>
    <t>Feb. 01, 2017USD ($)</t>
  </si>
  <si>
    <t>Dec. 31, 2016USD ($)property</t>
  </si>
  <si>
    <t>Real Estate Development Commitments, 127-unit senior housing community | Mezzanine Loans | Combination ALF, MC and ILF community | ADC Arrangement</t>
  </si>
  <si>
    <t>Loan Commitments</t>
  </si>
  <si>
    <t>Term of loan</t>
  </si>
  <si>
    <t>7 years</t>
  </si>
  <si>
    <t>Number of units | property</t>
  </si>
  <si>
    <t>Payments to fund mezzanine loan</t>
  </si>
  <si>
    <t>Amount withheld for interest</t>
  </si>
  <si>
    <t>Interest income</t>
  </si>
  <si>
    <t>Real Estate Development Commitments, 99-unit senior housing community | Mezzanine Loans | Combination ALF, MC and ILF community | ADC Arrangement</t>
  </si>
  <si>
    <t>Loans receivable</t>
  </si>
  <si>
    <t>Cash interest received</t>
  </si>
  <si>
    <t>Real Estate Development Commitments, 99-unit senior housing community | Mezzanine Loans | Combination ALF, MC and ILF community | ADC Arrangement | Minimum</t>
  </si>
  <si>
    <t>Stated interest rate (as a percent)</t>
  </si>
  <si>
    <t>10.00%</t>
  </si>
  <si>
    <t>Real Estate Development Commitments, 99-unit senior housing community | Mezzanine Loans | Combination ALF, MC and ILF community | ADC Arrangement | Maximum</t>
  </si>
  <si>
    <t>Notes Receivable - Components (Details) - USD ($) $ in Thousands</t>
  </si>
  <si>
    <t>Notes receivable activities</t>
  </si>
  <si>
    <t>Advances and Originations under notes receivable</t>
  </si>
  <si>
    <t>Principal payments received under notes receivable</t>
  </si>
  <si>
    <t>Net increase in notes receivable</t>
  </si>
  <si>
    <t>Debt Obligations - Bank Borrowings Terms (Details) - Bank Borrowings</t>
  </si>
  <si>
    <t>Maximum available under facility</t>
  </si>
  <si>
    <t>Additional extension period option</t>
  </si>
  <si>
    <t>1 year</t>
  </si>
  <si>
    <t>Unused commitment fee (as a percent)</t>
  </si>
  <si>
    <t>0.35%</t>
  </si>
  <si>
    <t>LIBOR</t>
  </si>
  <si>
    <t>Basis spread over base rate (as a percent)</t>
  </si>
  <si>
    <t>1.50%</t>
  </si>
  <si>
    <t>Debt Obligations - Senior Unsecured Notes, Net (Details)</t>
  </si>
  <si>
    <t>Private Shelf Agreement Prudential | Senior Unsecured Notes</t>
  </si>
  <si>
    <t>Debt Obligations - By Component (Details) - USD ($) $ in Thousands</t>
  </si>
  <si>
    <t>1 Months Ended</t>
  </si>
  <si>
    <t>Jul. 31, 2017</t>
  </si>
  <si>
    <t>Outstanding Balance</t>
  </si>
  <si>
    <t>Available for borrowing</t>
  </si>
  <si>
    <t>Amount borrowed</t>
  </si>
  <si>
    <t>Payments on debt</t>
  </si>
  <si>
    <t>Weighted Average</t>
  </si>
  <si>
    <t>Applicable Interest Rate (as a percent)</t>
  </si>
  <si>
    <t>4.37%</t>
  </si>
  <si>
    <t>Bank Borrowings</t>
  </si>
  <si>
    <t>Bank Borrowings | Weighted Average</t>
  </si>
  <si>
    <t>2.66%</t>
  </si>
  <si>
    <t>Senior Unsecured Notes | Weighted Average</t>
  </si>
  <si>
    <t>4.50%</t>
  </si>
  <si>
    <t>Subsequent Event | Bank Borrowings</t>
  </si>
  <si>
    <t>Subsequent Event | Senior Unsecured Notes</t>
  </si>
  <si>
    <t>Debt Obligations - Borrowings and Repayments (Details) - USD ($)</t>
  </si>
  <si>
    <t>Borrowings</t>
  </si>
  <si>
    <t>Total</t>
  </si>
  <si>
    <t>Repayments</t>
  </si>
  <si>
    <t>Bank Borrowings | Subsequent Event</t>
  </si>
  <si>
    <t>Debt instrument term</t>
  </si>
  <si>
    <t>Face amount of debt</t>
  </si>
  <si>
    <t>Fixed interest rate (as a percent)</t>
  </si>
  <si>
    <t>4.15%</t>
  </si>
  <si>
    <t>Senior Unsecured Notes | Subsequent Event</t>
  </si>
  <si>
    <t>Equity - Rollforward (Details) - USD ($) $ in Thousands</t>
  </si>
  <si>
    <t>Equity activity</t>
  </si>
  <si>
    <t>Balance at beginning of period</t>
  </si>
  <si>
    <t>Proceeds from common stock issued, net of issuance costs</t>
  </si>
  <si>
    <t>Performance-based stock units</t>
  </si>
  <si>
    <t>Stock option exercise</t>
  </si>
  <si>
    <t>Common stock dividends</t>
  </si>
  <si>
    <t>Balance at end of period</t>
  </si>
  <si>
    <t>Equity - Class of Stock Disclosures - Common Stock and Shelf Registrations (Details) - USD ($)</t>
  </si>
  <si>
    <t>Net proceeds</t>
  </si>
  <si>
    <t>Common Stock</t>
  </si>
  <si>
    <t>Number of shares repurchased</t>
  </si>
  <si>
    <t>Common Stock | Equity Distribution Agreements</t>
  </si>
  <si>
    <t>Maximum offering capacity under shelf registration statement</t>
  </si>
  <si>
    <t>Shares common stock sold</t>
  </si>
  <si>
    <t>Reclassification of accumulated costs to additional paid in capital</t>
  </si>
  <si>
    <t>Amount available under effective shelf registration statement</t>
  </si>
  <si>
    <t>Equity - Class of Stock Disclosures - Dividends and AOCI (Details) - USD ($) $ / shares in Units, $ in Thousands</t>
  </si>
  <si>
    <t>May 31, 2017</t>
  </si>
  <si>
    <t>Apr. 30, 2017</t>
  </si>
  <si>
    <t>Mar. 31, 2017</t>
  </si>
  <si>
    <t>Feb. 28, 2017</t>
  </si>
  <si>
    <t>Jan. 31, 2017</t>
  </si>
  <si>
    <t>May 31, 2016</t>
  </si>
  <si>
    <t>Apr. 30, 2016</t>
  </si>
  <si>
    <t>Mar. 31, 2016</t>
  </si>
  <si>
    <t>Feb. 29, 2016</t>
  </si>
  <si>
    <t>Jan. 31, 2016</t>
  </si>
  <si>
    <t>Dividend Distributions</t>
  </si>
  <si>
    <t>Paid</t>
  </si>
  <si>
    <t>Declared</t>
  </si>
  <si>
    <t>Common Stock | Subsequent Event | Dividend Payable, July 31, 2017</t>
  </si>
  <si>
    <t>Common Stock | Subsequent Event | Dividend Payable, August 31, 2017</t>
  </si>
  <si>
    <t>Common Stock | Subsequent Event | Dividend Payable, September 29, 2017</t>
  </si>
  <si>
    <t>Equity - Options (Details) - USD ($)</t>
  </si>
  <si>
    <t>Stock Based Compensation Plans</t>
  </si>
  <si>
    <t>Options exercised (in shares)</t>
  </si>
  <si>
    <t>Weighted Average Exercise Price (in dollars per share)</t>
  </si>
  <si>
    <t>Value of options exercised</t>
  </si>
  <si>
    <t>Market value of options on the date of exercise</t>
  </si>
  <si>
    <t>Options outstanding at end of the period (in shares)</t>
  </si>
  <si>
    <t>Options exercisable at end of the period (in shares)</t>
  </si>
  <si>
    <t>2015 Plan</t>
  </si>
  <si>
    <t>Total shares reserved for issuance of common stock related to the conversion of preferred stock</t>
  </si>
  <si>
    <t>Stock options granted (in shares)</t>
  </si>
  <si>
    <t>Stock options</t>
  </si>
  <si>
    <t>Compensation expense related to share-based award</t>
  </si>
  <si>
    <t>Equity - Restricted Stock (Details) - USD ($) $ / shares in Units, $ in Thousands</t>
  </si>
  <si>
    <t>Restricted stock and performance-based stock units</t>
  </si>
  <si>
    <t>Restricted stock awards</t>
  </si>
  <si>
    <t>Number of shares granted</t>
  </si>
  <si>
    <t>Nonvested awards</t>
  </si>
  <si>
    <t>Remaining compensation expense</t>
  </si>
  <si>
    <t>Restricted stock</t>
  </si>
  <si>
    <t>2017 | Restricted stock</t>
  </si>
  <si>
    <t>2018 | Restricted stock</t>
  </si>
  <si>
    <t>2019 | Restricted stock</t>
  </si>
  <si>
    <t>2020 | Restricted stock and performance-based stock units</t>
  </si>
  <si>
    <t>Grant Date Price $45.76 | Three year vesting | Restricted stock and performance-based stock units</t>
  </si>
  <si>
    <t>Granted (in dollars per share)</t>
  </si>
  <si>
    <t>Vesting period</t>
  </si>
  <si>
    <t>3 years</t>
  </si>
  <si>
    <t>Grant Date Price $45.76 | TSR Targets | Restricted stock and performance-based stock units</t>
  </si>
  <si>
    <t>4 years</t>
  </si>
  <si>
    <t>Grant Date Price $45.76 | Accelerated TSR Targets | Restricted stock and performance-based stock units</t>
  </si>
  <si>
    <t>Grant Date Price $48.55 | Vesting Date, June 1, 2018 | Restricted stock and performance-based stock units</t>
  </si>
  <si>
    <t>Grant Date Price $43.24 | Three year vesting | Restricted stock and performance-based stock units</t>
  </si>
  <si>
    <t>Grant Date Price $46.87 | TSR Targets | Restricted stock and performance-based stock units</t>
  </si>
  <si>
    <t>3 years 8 months 12 days</t>
  </si>
  <si>
    <t>Grant Date Price $46.87 | Accelerated TSR Targets | Restricted stock and performance-based stock units</t>
  </si>
  <si>
    <t>2 years 8 months 12 days</t>
  </si>
  <si>
    <t>Grant Date Price $46.87 | Vesting Date, June 1, 2017 | Restricted stock and performance-based stock units</t>
  </si>
  <si>
    <t>Commitments and Contingencies - Summary of Commitments (Details) $ in Thousands</t>
  </si>
  <si>
    <t>Investment Commitment</t>
  </si>
  <si>
    <t>2017 Funding</t>
  </si>
  <si>
    <t>Commitments funded</t>
  </si>
  <si>
    <t>Remaining commitment</t>
  </si>
  <si>
    <t>Real estate properties</t>
  </si>
  <si>
    <t>Accrued incentives and earn-out liabilities</t>
  </si>
  <si>
    <t>Lease incentives</t>
  </si>
  <si>
    <t>Mortgage loans</t>
  </si>
  <si>
    <t>Joint venture investments</t>
  </si>
  <si>
    <t>Notes receivable</t>
  </si>
  <si>
    <t>Commitments and Contingencies - Contingent Consideration (Details) - USD ($) $ in Thousands</t>
  </si>
  <si>
    <t>Real Estate Investment | Accrued incentives and earn-out liabilities</t>
  </si>
  <si>
    <t>Fair Value | Real Estate Investment | Accrued incentives and earn-out liabilities</t>
  </si>
  <si>
    <t>Major Operators (Details)</t>
  </si>
  <si>
    <t>Jun. 30, 2017propertyitem</t>
  </si>
  <si>
    <t>Number of major operators</t>
  </si>
  <si>
    <t>Prestige Healthcare | SNF</t>
  </si>
  <si>
    <t>Number of beds | property</t>
  </si>
  <si>
    <t>Number of beds/units</t>
  </si>
  <si>
    <t>Prestige Healthcare | ALF</t>
  </si>
  <si>
    <t>Senior Lifestyle Corporation | ALF</t>
  </si>
  <si>
    <t>Brookdale Senior Living | ALF</t>
  </si>
  <si>
    <t>Operator Concentration Risk | SNF</t>
  </si>
  <si>
    <t>Operator Concentration Risk | ALF</t>
  </si>
  <si>
    <t>Total Revenue | Operator Concentration Risk</t>
  </si>
  <si>
    <t>Concentration risk (as a percent)</t>
  </si>
  <si>
    <t>37.30%</t>
  </si>
  <si>
    <t>Total Revenue | Operator Concentration Risk | Prestige Healthcare</t>
  </si>
  <si>
    <t>16.40%</t>
  </si>
  <si>
    <t>Total Revenue | Operator Concentration Risk | Senior Lifestyle Corporation</t>
  </si>
  <si>
    <t>11.30%</t>
  </si>
  <si>
    <t>Total Revenue | Operator Concentration Risk | Brookdale Senior Living</t>
  </si>
  <si>
    <t>9.60%</t>
  </si>
  <si>
    <t>Total Assets | Operator Concentration Risk</t>
  </si>
  <si>
    <t>32.60%</t>
  </si>
  <si>
    <t>Total Assets | Credit Concentration Risk | Prestige Healthcare</t>
  </si>
  <si>
    <t>15.90%</t>
  </si>
  <si>
    <t>Total Assets | Credit Concentration Risk | Senior Lifestyle Corporation</t>
  </si>
  <si>
    <t>11.50%</t>
  </si>
  <si>
    <t>Total Assets | Credit Concentration Risk | Brookdale Senior Living</t>
  </si>
  <si>
    <t>5.20%</t>
  </si>
  <si>
    <t>Earnings Per Share (Details) - USD ($) $ / shares in Units, shares in Thousands, $ in Thousands</t>
  </si>
  <si>
    <t>Net income (loss)</t>
  </si>
  <si>
    <t>Less net income allocated to participating securities:</t>
  </si>
  <si>
    <t>Nonforfeitable dividends on participating securities</t>
  </si>
  <si>
    <t>Total net income allocated to participating securities</t>
  </si>
  <si>
    <t>Effect of dilutive securities:</t>
  </si>
  <si>
    <t>Participating securities</t>
  </si>
  <si>
    <t>Net income for diluted net income per share</t>
  </si>
  <si>
    <t>Reconciliation of shares</t>
  </si>
  <si>
    <t>Shares for basic net income per share</t>
  </si>
  <si>
    <t>Effect of dilutive securities: (Shares)</t>
  </si>
  <si>
    <t>Total effect of dilutive securities (in shares)</t>
  </si>
  <si>
    <t>Shares for diluted net income per share</t>
  </si>
  <si>
    <t>Stock options and performance-based stock units (in shares)</t>
  </si>
  <si>
    <t>Participating Securities</t>
  </si>
  <si>
    <t>Fair Value Measurements (Details) - USD ($) $ in Thousands</t>
  </si>
  <si>
    <t>Fair value measurements</t>
  </si>
  <si>
    <t>Mortgage loans receivable</t>
  </si>
  <si>
    <t>Senior unsecured notes, net of debt issue costs</t>
  </si>
  <si>
    <t>Level 3 | Senior Unsecured Notes maturing before 2026</t>
  </si>
  <si>
    <t>Discount rate (as a percent)</t>
  </si>
  <si>
    <t>4.47%</t>
  </si>
  <si>
    <t>Level 3 | Senior Unsecured Notes maturing 2026 and after</t>
  </si>
  <si>
    <t>4.35%</t>
  </si>
  <si>
    <t>4.60%</t>
  </si>
  <si>
    <t>Level 3 | Accrued incentives and earn-out liabilities</t>
  </si>
  <si>
    <t>5.60%</t>
  </si>
  <si>
    <t>5.90%</t>
  </si>
  <si>
    <t>Level 3 | Mortgage Loans Receivable</t>
  </si>
  <si>
    <t>8.80%</t>
  </si>
  <si>
    <t>8.20%</t>
  </si>
  <si>
    <t>Carrying Value</t>
  </si>
  <si>
    <t>Carrying Value | Level 3</t>
  </si>
  <si>
    <t>Fair Value</t>
  </si>
  <si>
    <t>Fair Value | Level 3</t>
  </si>
  <si>
    <t>Subsequent Events - Debt Obligations (Details) - USD ($) $ in Thousands</t>
  </si>
  <si>
    <t>Subsequent Events - Equity (Details) - $ / shares</t>
  </si>
  <si>
    <t>Dividend Payable, July 31, 2017 | Subsequent Event | Common Stock</t>
  </si>
  <si>
    <t>Dividend Payable, August 31, 2017 | Subsequent Event | Common Stock</t>
  </si>
  <si>
    <t>Dividend Payable, September 29, 2017 | Subsequent Event | Common Sto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79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956399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46</v>
      </c>
    </row>
    <row r="4" spans="1:2">
      <c r="A4" s="4" t="s">
        <v>171</v>
      </c>
      <c r="B4" s="4" t="s">
        <v>172</v>
      </c>
    </row>
    <row r="5" spans="1:2">
      <c r="A5" s="4" t="s">
        <v>173</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48</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2851</v>
      </c>
      <c r="C3" s="7" t="n">
        <v>116096</v>
      </c>
    </row>
    <row r="4" spans="1:3">
      <c r="A4" s="4" t="s">
        <v>28</v>
      </c>
      <c r="B4" s="5" t="n">
        <v>1229290</v>
      </c>
      <c r="C4" s="5" t="n">
        <v>1185467</v>
      </c>
    </row>
    <row r="5" spans="1:3">
      <c r="A5" s="4" t="s">
        <v>29</v>
      </c>
      <c r="B5" s="5" t="n">
        <v>-288442</v>
      </c>
      <c r="C5" s="5" t="n">
        <v>-275861</v>
      </c>
    </row>
    <row r="6" spans="1:3">
      <c r="A6" s="4" t="s">
        <v>30</v>
      </c>
      <c r="B6" s="5" t="n">
        <v>1063699</v>
      </c>
      <c r="C6" s="5" t="n">
        <v>1025702</v>
      </c>
    </row>
    <row r="7" spans="1:3">
      <c r="A7" s="4" t="s">
        <v>31</v>
      </c>
      <c r="B7" s="5" t="n">
        <v>1170</v>
      </c>
    </row>
    <row r="8" spans="1:3">
      <c r="A8" s="4" t="s">
        <v>32</v>
      </c>
      <c r="B8" s="5" t="n">
        <v>1064869</v>
      </c>
      <c r="C8" s="5" t="n">
        <v>1025702</v>
      </c>
    </row>
    <row r="9" spans="1:3">
      <c r="A9" s="4" t="s">
        <v>33</v>
      </c>
      <c r="B9" s="5" t="n">
        <v>220385</v>
      </c>
      <c r="C9" s="5" t="n">
        <v>229801</v>
      </c>
    </row>
    <row r="10" spans="1:3">
      <c r="A10" s="4" t="s">
        <v>34</v>
      </c>
      <c r="B10" s="5" t="n">
        <v>1285254</v>
      </c>
      <c r="C10" s="5" t="n">
        <v>1255503</v>
      </c>
    </row>
    <row r="11" spans="1:3">
      <c r="A11" s="4" t="s">
        <v>35</v>
      </c>
      <c r="B11" s="5" t="n">
        <v>16402</v>
      </c>
      <c r="C11" s="5" t="n">
        <v>16427</v>
      </c>
    </row>
    <row r="12" spans="1:3">
      <c r="A12" s="4" t="s">
        <v>36</v>
      </c>
      <c r="B12" s="5" t="n">
        <v>29702</v>
      </c>
      <c r="C12" s="5" t="n">
        <v>25221</v>
      </c>
    </row>
    <row r="13" spans="1:3">
      <c r="A13" s="4" t="s">
        <v>37</v>
      </c>
      <c r="B13" s="5" t="n">
        <v>1331358</v>
      </c>
      <c r="C13" s="5" t="n">
        <v>1297151</v>
      </c>
    </row>
    <row r="14" spans="1:3">
      <c r="A14" s="3" t="s">
        <v>38</v>
      </c>
    </row>
    <row r="15" spans="1:3">
      <c r="A15" s="4" t="s">
        <v>39</v>
      </c>
      <c r="B15" s="5" t="n">
        <v>9299</v>
      </c>
      <c r="C15" s="5" t="n">
        <v>7991</v>
      </c>
    </row>
    <row r="16" spans="1:3">
      <c r="A16" s="4" t="s">
        <v>40</v>
      </c>
      <c r="B16" s="5" t="n">
        <v>1349</v>
      </c>
      <c r="C16" s="5" t="n">
        <v>1847</v>
      </c>
    </row>
    <row r="17" spans="1:3">
      <c r="A17" s="4" t="s">
        <v>41</v>
      </c>
      <c r="B17" s="5" t="n">
        <v>12255</v>
      </c>
      <c r="C17" s="5" t="n">
        <v>9683</v>
      </c>
    </row>
    <row r="18" spans="1:3">
      <c r="A18" s="4" t="s">
        <v>42</v>
      </c>
      <c r="B18" s="5" t="n">
        <v>59287</v>
      </c>
      <c r="C18" s="5" t="n">
        <v>55276</v>
      </c>
    </row>
    <row r="19" spans="1:3">
      <c r="A19" s="4" t="s">
        <v>43</v>
      </c>
      <c r="B19" s="5" t="n">
        <v>27010</v>
      </c>
      <c r="C19" s="5" t="n">
        <v>22948</v>
      </c>
    </row>
    <row r="20" spans="1:3">
      <c r="A20" s="4" t="s">
        <v>44</v>
      </c>
      <c r="B20" s="5" t="n">
        <v>1440558</v>
      </c>
      <c r="C20" s="5" t="n">
        <v>1394896</v>
      </c>
    </row>
    <row r="21" spans="1:3">
      <c r="A21" s="3" t="s">
        <v>45</v>
      </c>
    </row>
    <row r="22" spans="1:3">
      <c r="A22" s="4" t="s">
        <v>46</v>
      </c>
      <c r="B22" s="5" t="n">
        <v>45000</v>
      </c>
      <c r="C22" s="5" t="n">
        <v>107100</v>
      </c>
    </row>
    <row r="23" spans="1:3">
      <c r="A23" s="4" t="s">
        <v>47</v>
      </c>
      <c r="B23" s="5" t="n">
        <v>597898</v>
      </c>
      <c r="C23" s="5" t="n">
        <v>502291</v>
      </c>
    </row>
    <row r="24" spans="1:3">
      <c r="A24" s="4" t="s">
        <v>48</v>
      </c>
      <c r="B24" s="5" t="n">
        <v>4543</v>
      </c>
      <c r="C24" s="5" t="n">
        <v>4675</v>
      </c>
    </row>
    <row r="25" spans="1:3">
      <c r="A25" s="4" t="s">
        <v>49</v>
      </c>
      <c r="B25" s="5" t="n">
        <v>12140</v>
      </c>
      <c r="C25" s="5" t="n">
        <v>12229</v>
      </c>
    </row>
    <row r="26" spans="1:3">
      <c r="A26" s="4" t="s">
        <v>50</v>
      </c>
      <c r="B26" s="5" t="n">
        <v>23810</v>
      </c>
      <c r="C26" s="5" t="n">
        <v>28553</v>
      </c>
    </row>
    <row r="27" spans="1:3">
      <c r="A27" s="4" t="s">
        <v>51</v>
      </c>
      <c r="B27" s="5" t="n">
        <v>683391</v>
      </c>
      <c r="C27" s="5" t="n">
        <v>654848</v>
      </c>
    </row>
    <row r="28" spans="1:3">
      <c r="A28" s="3" t="s">
        <v>52</v>
      </c>
    </row>
    <row r="29" spans="1:3">
      <c r="A29" s="4" t="s">
        <v>53</v>
      </c>
      <c r="B29" s="5" t="n">
        <v>396</v>
      </c>
      <c r="C29" s="5" t="n">
        <v>392</v>
      </c>
    </row>
    <row r="30" spans="1:3">
      <c r="A30" s="4" t="s">
        <v>54</v>
      </c>
      <c r="B30" s="5" t="n">
        <v>854340</v>
      </c>
      <c r="C30" s="5" t="n">
        <v>839005</v>
      </c>
    </row>
    <row r="31" spans="1:3">
      <c r="A31" s="4" t="s">
        <v>55</v>
      </c>
      <c r="B31" s="5" t="n">
        <v>1060333</v>
      </c>
      <c r="C31" s="5" t="n">
        <v>1013443</v>
      </c>
    </row>
    <row r="32" spans="1:3">
      <c r="A32" s="4" t="s">
        <v>56</v>
      </c>
      <c r="B32" s="5" t="n">
        <v>-1157902</v>
      </c>
      <c r="C32" s="5" t="n">
        <v>-1112792</v>
      </c>
    </row>
    <row r="33" spans="1:3">
      <c r="A33" s="4" t="s">
        <v>57</v>
      </c>
      <c r="B33" s="5" t="n">
        <v>757167</v>
      </c>
      <c r="C33" s="5" t="n">
        <v>740048</v>
      </c>
    </row>
    <row r="34" spans="1:3">
      <c r="A34" s="4" t="s">
        <v>58</v>
      </c>
      <c r="B34" s="7" t="n">
        <v>1440558</v>
      </c>
      <c r="C34" s="7" t="n">
        <v>13948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53</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v>
      </c>
    </row>
    <row r="3" spans="1:2">
      <c r="A3" s="3" t="s">
        <v>155</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57</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15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61</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163</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6</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8"/>
  </cols>
  <sheetData>
    <row r="1" spans="1:2">
      <c r="A1" s="1" t="s">
        <v>221</v>
      </c>
      <c r="B1" s="2" t="s">
        <v>1</v>
      </c>
    </row>
    <row r="2" spans="1:2">
      <c r="B2" s="2" t="s">
        <v>222</v>
      </c>
    </row>
    <row r="3" spans="1:2">
      <c r="A3" s="3" t="s">
        <v>146</v>
      </c>
    </row>
    <row r="4" spans="1:2">
      <c r="A4" s="4" t="s">
        <v>223</v>
      </c>
      <c r="B4" s="5" t="n">
        <v>1</v>
      </c>
    </row>
    <row r="5" spans="1:2">
      <c r="A5" s="4" t="s">
        <v>224</v>
      </c>
      <c r="B5"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68"/>
    <col customWidth="1" max="2" min="2" width="46"/>
  </cols>
  <sheetData>
    <row r="1" spans="1:2">
      <c r="A1" s="1" t="s">
        <v>225</v>
      </c>
      <c r="B1" s="2" t="s">
        <v>1</v>
      </c>
    </row>
    <row r="2" spans="1:2">
      <c r="B2" s="2" t="s">
        <v>226</v>
      </c>
    </row>
    <row r="3" spans="1:2">
      <c r="A3" s="4" t="s">
        <v>227</v>
      </c>
    </row>
    <row r="4" spans="1:2">
      <c r="A4" s="3" t="s">
        <v>148</v>
      </c>
    </row>
    <row r="5" spans="1:2">
      <c r="A5" s="4" t="s">
        <v>228</v>
      </c>
      <c r="B5" s="7" t="n">
        <v>1354369</v>
      </c>
    </row>
    <row r="6" spans="1:2">
      <c r="A6" s="4" t="s">
        <v>229</v>
      </c>
      <c r="B6" s="4" t="s">
        <v>230</v>
      </c>
    </row>
    <row r="7" spans="1:2">
      <c r="A7" s="4" t="s">
        <v>231</v>
      </c>
      <c r="B7" s="5" t="n">
        <v>180</v>
      </c>
    </row>
    <row r="8" spans="1:2">
      <c r="A8" s="4" t="s">
        <v>232</v>
      </c>
      <c r="B8" s="5" t="n">
        <v>27</v>
      </c>
    </row>
    <row r="9" spans="1:2">
      <c r="A9" s="4" t="s">
        <v>233</v>
      </c>
      <c r="B9" s="5" t="n">
        <v>28</v>
      </c>
    </row>
    <row r="10" spans="1:2">
      <c r="A10" s="3" t="s">
        <v>234</v>
      </c>
    </row>
    <row r="11" spans="1:2">
      <c r="A11" s="4" t="s">
        <v>235</v>
      </c>
      <c r="B11" s="5" t="n">
        <v>4</v>
      </c>
    </row>
    <row r="12" spans="1:2">
      <c r="A12" s="4" t="s">
        <v>236</v>
      </c>
    </row>
    <row r="13" spans="1:2">
      <c r="A13" s="3" t="s">
        <v>234</v>
      </c>
    </row>
    <row r="14" spans="1:2">
      <c r="A14" s="4" t="s">
        <v>237</v>
      </c>
      <c r="B14" s="4" t="s">
        <v>238</v>
      </c>
    </row>
    <row r="15" spans="1:2">
      <c r="A15" s="4" t="s">
        <v>239</v>
      </c>
      <c r="B15" s="4" t="s">
        <v>240</v>
      </c>
    </row>
    <row r="16" spans="1:2">
      <c r="A16" s="4" t="s">
        <v>241</v>
      </c>
    </row>
    <row r="17" spans="1:2">
      <c r="A17" s="3" t="s">
        <v>234</v>
      </c>
    </row>
    <row r="18" spans="1:2">
      <c r="A18" s="4" t="s">
        <v>237</v>
      </c>
      <c r="B18" s="4" t="s">
        <v>242</v>
      </c>
    </row>
    <row r="19" spans="1:2">
      <c r="A19" s="4" t="s">
        <v>239</v>
      </c>
      <c r="B19" s="4" t="s">
        <v>243</v>
      </c>
    </row>
    <row r="20" spans="1:2">
      <c r="A20" s="4" t="s">
        <v>244</v>
      </c>
    </row>
    <row r="21" spans="1:2">
      <c r="A21" s="3" t="s">
        <v>148</v>
      </c>
    </row>
    <row r="22" spans="1:2">
      <c r="A22" s="4" t="s">
        <v>245</v>
      </c>
      <c r="B22" s="5" t="n">
        <v>9394</v>
      </c>
    </row>
    <row r="23" spans="1:2">
      <c r="A23" s="4" t="s">
        <v>246</v>
      </c>
    </row>
    <row r="24" spans="1:2">
      <c r="A24" s="3" t="s">
        <v>148</v>
      </c>
    </row>
    <row r="25" spans="1:2">
      <c r="A25" s="4" t="s">
        <v>245</v>
      </c>
      <c r="B25" s="5" t="n">
        <v>6046</v>
      </c>
    </row>
    <row r="26" spans="1:2">
      <c r="A26" s="4" t="s">
        <v>247</v>
      </c>
    </row>
    <row r="27" spans="1:2">
      <c r="A27" s="3" t="s">
        <v>148</v>
      </c>
    </row>
    <row r="28" spans="1:2">
      <c r="A28" s="4" t="s">
        <v>248</v>
      </c>
      <c r="B28" s="5" t="n">
        <v>7</v>
      </c>
    </row>
    <row r="29" spans="1:2">
      <c r="A29" s="4" t="s">
        <v>249</v>
      </c>
    </row>
    <row r="30" spans="1:2">
      <c r="A30" s="3" t="s">
        <v>148</v>
      </c>
    </row>
    <row r="31" spans="1:2">
      <c r="A31" s="4" t="s">
        <v>228</v>
      </c>
      <c r="B31" s="7" t="n">
        <v>742518</v>
      </c>
    </row>
    <row r="32" spans="1:2">
      <c r="A32" s="4" t="s">
        <v>229</v>
      </c>
      <c r="B32" s="4" t="s">
        <v>250</v>
      </c>
    </row>
    <row r="33" spans="1:2">
      <c r="A33" s="4" t="s">
        <v>231</v>
      </c>
      <c r="B33" s="5" t="n">
        <v>103</v>
      </c>
    </row>
    <row r="34" spans="1:2">
      <c r="A34" s="4" t="s">
        <v>251</v>
      </c>
      <c r="B34" s="9" t="n">
        <v>128.64</v>
      </c>
    </row>
    <row r="35" spans="1:2">
      <c r="A35" s="4" t="s">
        <v>252</v>
      </c>
    </row>
    <row r="36" spans="1:2">
      <c r="A36" s="3" t="s">
        <v>148</v>
      </c>
    </row>
    <row r="37" spans="1:2">
      <c r="A37" s="4" t="s">
        <v>245</v>
      </c>
      <c r="B37" s="5" t="n">
        <v>5772</v>
      </c>
    </row>
    <row r="38" spans="1:2">
      <c r="A38" s="4" t="s">
        <v>253</v>
      </c>
    </row>
    <row r="39" spans="1:2">
      <c r="A39" s="3" t="s">
        <v>148</v>
      </c>
    </row>
    <row r="40" spans="1:2">
      <c r="A40" s="4" t="s">
        <v>228</v>
      </c>
      <c r="B40" s="7" t="n">
        <v>579757</v>
      </c>
    </row>
    <row r="41" spans="1:2">
      <c r="A41" s="4" t="s">
        <v>229</v>
      </c>
      <c r="B41" s="4" t="s">
        <v>254</v>
      </c>
    </row>
    <row r="42" spans="1:2">
      <c r="A42" s="4" t="s">
        <v>231</v>
      </c>
      <c r="B42" s="5" t="n">
        <v>76</v>
      </c>
    </row>
    <row r="43" spans="1:2">
      <c r="A43" s="4" t="s">
        <v>251</v>
      </c>
      <c r="B43" s="9" t="n">
        <v>60.71</v>
      </c>
    </row>
    <row r="44" spans="1:2">
      <c r="A44" s="4" t="s">
        <v>255</v>
      </c>
    </row>
    <row r="45" spans="1:2">
      <c r="A45" s="3" t="s">
        <v>148</v>
      </c>
    </row>
    <row r="46" spans="1:2">
      <c r="A46" s="4" t="s">
        <v>256</v>
      </c>
      <c r="B46" s="5" t="n">
        <v>143</v>
      </c>
    </row>
    <row r="47" spans="1:2">
      <c r="A47" s="4" t="s">
        <v>257</v>
      </c>
    </row>
    <row r="48" spans="1:2">
      <c r="A48" s="3" t="s">
        <v>148</v>
      </c>
    </row>
    <row r="49" spans="1:2">
      <c r="A49" s="4" t="s">
        <v>245</v>
      </c>
      <c r="B49" s="5" t="n">
        <v>9276</v>
      </c>
    </row>
    <row r="50" spans="1:2">
      <c r="A50" s="4" t="s">
        <v>258</v>
      </c>
    </row>
    <row r="51" spans="1:2">
      <c r="A51" s="3" t="s">
        <v>148</v>
      </c>
    </row>
    <row r="52" spans="1:2">
      <c r="A52" s="4" t="s">
        <v>245</v>
      </c>
      <c r="B52" s="5" t="n">
        <v>274</v>
      </c>
    </row>
    <row r="53" spans="1:2">
      <c r="A53" s="4" t="s">
        <v>259</v>
      </c>
    </row>
    <row r="54" spans="1:2">
      <c r="A54" s="3" t="s">
        <v>148</v>
      </c>
    </row>
    <row r="55" spans="1:2">
      <c r="A55" s="4" t="s">
        <v>231</v>
      </c>
      <c r="B55" s="5" t="n">
        <v>7</v>
      </c>
    </row>
    <row r="56" spans="1:2">
      <c r="A56" s="4" t="s">
        <v>260</v>
      </c>
    </row>
    <row r="57" spans="1:2">
      <c r="A57" s="3" t="s">
        <v>148</v>
      </c>
    </row>
    <row r="58" spans="1:2">
      <c r="A58" s="4" t="s">
        <v>261</v>
      </c>
      <c r="B58" s="5" t="n">
        <v>3</v>
      </c>
    </row>
    <row r="59" spans="1:2">
      <c r="A59" s="4" t="s">
        <v>262</v>
      </c>
    </row>
    <row r="60" spans="1:2">
      <c r="A60" s="3" t="s">
        <v>148</v>
      </c>
    </row>
    <row r="61" spans="1:2">
      <c r="A61" s="4" t="s">
        <v>228</v>
      </c>
      <c r="B61" s="7" t="n">
        <v>21878</v>
      </c>
    </row>
    <row r="62" spans="1:2">
      <c r="A62" s="4" t="s">
        <v>229</v>
      </c>
      <c r="B62" s="4" t="s">
        <v>263</v>
      </c>
    </row>
    <row r="63" spans="1:2">
      <c r="A63" s="4" t="s">
        <v>264</v>
      </c>
    </row>
    <row r="64" spans="1:2">
      <c r="A64" s="3" t="s">
        <v>148</v>
      </c>
    </row>
    <row r="65" spans="1:2">
      <c r="A65" s="4" t="s">
        <v>228</v>
      </c>
      <c r="B65" s="7" t="n">
        <v>10216</v>
      </c>
    </row>
    <row r="66" spans="1:2">
      <c r="A66" s="4" t="s">
        <v>229</v>
      </c>
      <c r="B66" s="4" t="s">
        <v>265</v>
      </c>
    </row>
    <row r="67" spans="1:2">
      <c r="A67" s="4" t="s">
        <v>231</v>
      </c>
      <c r="B67" s="5" t="n">
        <v>1</v>
      </c>
    </row>
    <row r="68" spans="1:2">
      <c r="A68" s="4" t="s">
        <v>266</v>
      </c>
      <c r="B68" s="5" t="n">
        <v>3</v>
      </c>
    </row>
    <row r="69" spans="1:2">
      <c r="A69" s="4" t="s">
        <v>267</v>
      </c>
    </row>
    <row r="70" spans="1:2">
      <c r="A70" s="3" t="s">
        <v>148</v>
      </c>
    </row>
    <row r="71" spans="1:2">
      <c r="A71" s="4" t="s">
        <v>245</v>
      </c>
      <c r="B71" s="5" t="n">
        <v>118</v>
      </c>
    </row>
    <row r="72" spans="1:2">
      <c r="A72" s="4" t="s">
        <v>268</v>
      </c>
    </row>
    <row r="73" spans="1:2">
      <c r="A73" s="3" t="s">
        <v>148</v>
      </c>
    </row>
    <row r="74" spans="1:2">
      <c r="A74" s="4" t="s">
        <v>269</v>
      </c>
      <c r="B74" s="5" t="n">
        <v>2</v>
      </c>
    </row>
    <row r="75" spans="1:2">
      <c r="A75" s="4" t="s">
        <v>270</v>
      </c>
      <c r="B75" s="5" t="n">
        <v>132</v>
      </c>
    </row>
    <row r="76" spans="1:2">
      <c r="A76" s="4" t="s">
        <v>271</v>
      </c>
    </row>
    <row r="77" spans="1:2">
      <c r="A77" s="3" t="s">
        <v>148</v>
      </c>
    </row>
    <row r="78" spans="1:2">
      <c r="A78" s="4" t="s">
        <v>231</v>
      </c>
      <c r="B78" s="5" t="n">
        <v>1</v>
      </c>
    </row>
    <row r="79" spans="1:2">
      <c r="A79" s="4" t="s">
        <v>251</v>
      </c>
      <c r="B79" s="9" t="n">
        <v>78.39</v>
      </c>
    </row>
    <row r="80" spans="1:2">
      <c r="A80" s="4" t="s">
        <v>272</v>
      </c>
    </row>
    <row r="81" spans="1:2">
      <c r="A81" s="3" t="s">
        <v>148</v>
      </c>
    </row>
    <row r="82" spans="1:2">
      <c r="A82" s="4" t="s">
        <v>273</v>
      </c>
      <c r="B82" s="5" t="n">
        <v>2</v>
      </c>
    </row>
    <row r="83" spans="1:2">
      <c r="A83" s="4" t="s">
        <v>274</v>
      </c>
    </row>
    <row r="84" spans="1:2">
      <c r="A84" s="3" t="s">
        <v>148</v>
      </c>
    </row>
    <row r="85" spans="1:2">
      <c r="A85" s="4" t="s">
        <v>273</v>
      </c>
      <c r="B85" s="5" t="n">
        <v>1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8"/>
    <col customWidth="1" max="2" min="2" width="21"/>
    <col customWidth="1" max="3" min="3" width="33"/>
    <col customWidth="1" max="4" min="4" width="33"/>
    <col customWidth="1" max="5" min="5" width="21"/>
  </cols>
  <sheetData>
    <row r="1" spans="1:5">
      <c r="A1" s="1" t="s">
        <v>275</v>
      </c>
      <c r="B1" s="2" t="s">
        <v>72</v>
      </c>
      <c r="D1" s="2" t="s">
        <v>1</v>
      </c>
    </row>
    <row r="2" spans="1:5">
      <c r="B2" s="2" t="s">
        <v>276</v>
      </c>
      <c r="C2" s="2" t="s">
        <v>277</v>
      </c>
      <c r="D2" s="2" t="s">
        <v>277</v>
      </c>
      <c r="E2" s="2" t="s">
        <v>278</v>
      </c>
    </row>
    <row r="3" spans="1:5">
      <c r="A3" s="3" t="s">
        <v>279</v>
      </c>
    </row>
    <row r="4" spans="1:5">
      <c r="A4" s="4" t="s">
        <v>280</v>
      </c>
      <c r="C4" s="7" t="n">
        <v>1880</v>
      </c>
      <c r="D4" s="7" t="n">
        <v>1880</v>
      </c>
    </row>
    <row r="5" spans="1:5">
      <c r="A5" s="4" t="s">
        <v>281</v>
      </c>
      <c r="C5" s="7" t="n">
        <v>59287</v>
      </c>
      <c r="D5" s="7" t="n">
        <v>59287</v>
      </c>
      <c r="E5" s="7" t="n">
        <v>55276</v>
      </c>
    </row>
    <row r="6" spans="1:5">
      <c r="A6" s="4" t="s">
        <v>282</v>
      </c>
    </row>
    <row r="7" spans="1:5">
      <c r="A7" s="3" t="s">
        <v>279</v>
      </c>
    </row>
    <row r="8" spans="1:5">
      <c r="A8" s="4" t="s">
        <v>283</v>
      </c>
      <c r="D8" s="5" t="n">
        <v>240</v>
      </c>
    </row>
    <row r="9" spans="1:5">
      <c r="A9" s="4" t="s">
        <v>284</v>
      </c>
      <c r="D9" s="7" t="n">
        <v>54463</v>
      </c>
    </row>
    <row r="10" spans="1:5">
      <c r="A10" s="4" t="s">
        <v>285</v>
      </c>
    </row>
    <row r="11" spans="1:5">
      <c r="A11" s="3" t="s">
        <v>279</v>
      </c>
    </row>
    <row r="12" spans="1:5">
      <c r="A12" s="4" t="s">
        <v>286</v>
      </c>
      <c r="C12" s="5" t="n">
        <v>2</v>
      </c>
    </row>
    <row r="13" spans="1:5">
      <c r="A13" s="4" t="s">
        <v>287</v>
      </c>
      <c r="C13" s="7" t="n">
        <v>2401</v>
      </c>
    </row>
    <row r="14" spans="1:5">
      <c r="A14" s="4" t="s">
        <v>288</v>
      </c>
      <c r="C14" s="5" t="n">
        <v>3829</v>
      </c>
    </row>
    <row r="15" spans="1:5">
      <c r="A15" s="4" t="s">
        <v>289</v>
      </c>
      <c r="C15" s="7" t="n">
        <v>6272</v>
      </c>
    </row>
    <row r="16" spans="1:5">
      <c r="A16" s="4" t="s">
        <v>290</v>
      </c>
    </row>
    <row r="17" spans="1:5">
      <c r="A17" s="3" t="s">
        <v>279</v>
      </c>
    </row>
    <row r="18" spans="1:5">
      <c r="A18" s="4" t="s">
        <v>280</v>
      </c>
      <c r="B18" s="7" t="n">
        <v>0</v>
      </c>
    </row>
    <row r="19" spans="1:5">
      <c r="A19" s="4" t="s">
        <v>291</v>
      </c>
    </row>
    <row r="20" spans="1:5">
      <c r="A20" s="3" t="s">
        <v>279</v>
      </c>
    </row>
    <row r="21" spans="1:5">
      <c r="A21" s="4" t="s">
        <v>280</v>
      </c>
      <c r="B21" s="7" t="n">
        <v>383</v>
      </c>
    </row>
    <row r="22" spans="1:5">
      <c r="A22" s="4" t="s">
        <v>292</v>
      </c>
    </row>
    <row r="23" spans="1:5">
      <c r="A23" s="3" t="s">
        <v>279</v>
      </c>
    </row>
    <row r="24" spans="1:5">
      <c r="A24" s="4" t="s">
        <v>286</v>
      </c>
      <c r="C24" s="5" t="n">
        <v>2</v>
      </c>
    </row>
    <row r="25" spans="1:5">
      <c r="A25" s="4" t="s">
        <v>280</v>
      </c>
      <c r="C25" s="7" t="n">
        <v>1880</v>
      </c>
    </row>
    <row r="26" spans="1:5">
      <c r="A26" s="4" t="s">
        <v>293</v>
      </c>
    </row>
    <row r="27" spans="1:5">
      <c r="A27" s="3" t="s">
        <v>279</v>
      </c>
    </row>
    <row r="28" spans="1:5">
      <c r="A28" s="4" t="s">
        <v>287</v>
      </c>
      <c r="C28" s="7" t="n">
        <v>11721</v>
      </c>
    </row>
    <row r="29" spans="1:5">
      <c r="A29" s="4" t="s">
        <v>231</v>
      </c>
      <c r="C29" s="5" t="n">
        <v>11</v>
      </c>
      <c r="D29" s="5" t="n">
        <v>11</v>
      </c>
    </row>
    <row r="30" spans="1:5">
      <c r="A30" s="4" t="s">
        <v>294</v>
      </c>
      <c r="C30" s="5" t="n">
        <v>2</v>
      </c>
    </row>
    <row r="31" spans="1:5">
      <c r="A31" s="4" t="s">
        <v>295</v>
      </c>
      <c r="C31" s="7" t="n">
        <v>111582</v>
      </c>
      <c r="D31" s="7" t="n">
        <v>111582</v>
      </c>
    </row>
    <row r="32" spans="1:5">
      <c r="A32" s="4" t="s">
        <v>281</v>
      </c>
      <c r="C32" s="5" t="n">
        <v>8608</v>
      </c>
      <c r="D32" s="5" t="n">
        <v>8608</v>
      </c>
    </row>
    <row r="33" spans="1:5">
      <c r="A33" s="4" t="s">
        <v>296</v>
      </c>
      <c r="C33" s="7" t="n">
        <v>6577</v>
      </c>
      <c r="D33" s="7" t="n">
        <v>6577</v>
      </c>
    </row>
    <row r="34" spans="1:5">
      <c r="A34" s="4" t="s">
        <v>297</v>
      </c>
    </row>
    <row r="35" spans="1:5">
      <c r="A35" s="3" t="s">
        <v>279</v>
      </c>
    </row>
    <row r="36" spans="1:5">
      <c r="A36" s="4" t="s">
        <v>283</v>
      </c>
      <c r="C36" s="5" t="n">
        <v>60</v>
      </c>
      <c r="D36" s="5" t="n">
        <v>60</v>
      </c>
    </row>
    <row r="37" spans="1:5">
      <c r="A37" s="4" t="s">
        <v>284</v>
      </c>
      <c r="C37" s="7" t="n">
        <v>15650</v>
      </c>
      <c r="D37" s="7" t="n">
        <v>15650</v>
      </c>
    </row>
    <row r="38" spans="1:5">
      <c r="A38" s="4" t="s">
        <v>298</v>
      </c>
    </row>
    <row r="39" spans="1:5">
      <c r="A39" s="3" t="s">
        <v>279</v>
      </c>
    </row>
    <row r="40" spans="1:5">
      <c r="A40" s="4" t="s">
        <v>231</v>
      </c>
      <c r="C40" s="5" t="n">
        <v>3</v>
      </c>
      <c r="D40" s="5" t="n">
        <v>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59</v>
      </c>
      <c r="B1" s="2" t="s">
        <v>1</v>
      </c>
      <c r="C1" s="2" t="s">
        <v>60</v>
      </c>
    </row>
    <row r="2" spans="1:3">
      <c r="B2" s="2" t="s">
        <v>2</v>
      </c>
      <c r="C2" s="2" t="s">
        <v>25</v>
      </c>
    </row>
    <row r="3" spans="1:3">
      <c r="A3" s="4" t="s">
        <v>61</v>
      </c>
      <c r="B3" s="7" t="n">
        <v>1058</v>
      </c>
      <c r="C3" s="7" t="n">
        <v>0</v>
      </c>
    </row>
    <row r="4" spans="1:3">
      <c r="A4" s="4" t="s">
        <v>62</v>
      </c>
      <c r="B4" s="5" t="n">
        <v>2219</v>
      </c>
      <c r="C4" s="5" t="n">
        <v>2315</v>
      </c>
    </row>
    <row r="5" spans="1:3">
      <c r="A5" s="4" t="s">
        <v>63</v>
      </c>
      <c r="B5" s="5" t="n">
        <v>166</v>
      </c>
      <c r="C5" s="5" t="n">
        <v>166</v>
      </c>
    </row>
    <row r="6" spans="1:3">
      <c r="A6" s="4" t="s">
        <v>64</v>
      </c>
      <c r="B6" s="7" t="n">
        <v>1013</v>
      </c>
      <c r="C6" s="7" t="n">
        <v>960</v>
      </c>
    </row>
    <row r="7" spans="1:3">
      <c r="A7" s="4" t="s">
        <v>65</v>
      </c>
      <c r="B7" s="8" t="n">
        <v>0.01</v>
      </c>
      <c r="C7" s="8" t="n">
        <v>0.01</v>
      </c>
    </row>
    <row r="8" spans="1:3">
      <c r="A8" s="4" t="s">
        <v>66</v>
      </c>
      <c r="B8" s="5" t="n">
        <v>60000000</v>
      </c>
      <c r="C8" s="5" t="n">
        <v>60000000</v>
      </c>
    </row>
    <row r="9" spans="1:3">
      <c r="A9" s="4" t="s">
        <v>67</v>
      </c>
      <c r="B9" s="5" t="n">
        <v>39564000</v>
      </c>
      <c r="C9" s="5" t="n">
        <v>39221000</v>
      </c>
    </row>
    <row r="10" spans="1:3">
      <c r="A10" s="4" t="s">
        <v>68</v>
      </c>
      <c r="B10" s="5" t="n">
        <v>39564000</v>
      </c>
      <c r="C10" s="5" t="n">
        <v>39221000</v>
      </c>
    </row>
    <row r="11" spans="1:3">
      <c r="A11" s="4" t="s">
        <v>69</v>
      </c>
    </row>
    <row r="12" spans="1:3">
      <c r="A12" s="4" t="s">
        <v>70</v>
      </c>
      <c r="B12" s="7" t="n">
        <v>1235</v>
      </c>
      <c r="C12" s="7" t="n">
        <v>100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4"/>
    <col customWidth="1" max="2" min="2" width="25"/>
    <col customWidth="1" max="3" min="3" width="33"/>
    <col customWidth="1" max="4" min="4" width="33"/>
  </cols>
  <sheetData>
    <row r="1" spans="1:4">
      <c r="A1" s="1" t="s">
        <v>299</v>
      </c>
      <c r="B1" s="2" t="s">
        <v>72</v>
      </c>
      <c r="C1" s="2" t="s">
        <v>1</v>
      </c>
    </row>
    <row r="2" spans="1:4">
      <c r="B2" s="2" t="s">
        <v>300</v>
      </c>
      <c r="C2" s="2" t="s">
        <v>277</v>
      </c>
      <c r="D2" s="2" t="s">
        <v>301</v>
      </c>
    </row>
    <row r="3" spans="1:4">
      <c r="A3" s="4" t="s">
        <v>302</v>
      </c>
    </row>
    <row r="4" spans="1:4">
      <c r="A4" s="3" t="s">
        <v>303</v>
      </c>
    </row>
    <row r="5" spans="1:4">
      <c r="A5" s="4" t="s">
        <v>284</v>
      </c>
      <c r="C5" s="7" t="n">
        <v>54463</v>
      </c>
    </row>
    <row r="6" spans="1:4">
      <c r="A6" s="4" t="s">
        <v>304</v>
      </c>
      <c r="C6" s="5" t="n">
        <v>277</v>
      </c>
    </row>
    <row r="7" spans="1:4">
      <c r="A7" s="4" t="s">
        <v>305</v>
      </c>
      <c r="C7" s="7" t="n">
        <v>54740</v>
      </c>
    </row>
    <row r="8" spans="1:4">
      <c r="A8" s="4" t="s">
        <v>306</v>
      </c>
      <c r="C8" s="5" t="n">
        <v>3</v>
      </c>
    </row>
    <row r="9" spans="1:4">
      <c r="A9" s="4" t="s">
        <v>283</v>
      </c>
      <c r="C9" s="5" t="n">
        <v>240</v>
      </c>
    </row>
    <row r="10" spans="1:4">
      <c r="A10" s="4" t="s">
        <v>307</v>
      </c>
    </row>
    <row r="11" spans="1:4">
      <c r="A11" s="3" t="s">
        <v>303</v>
      </c>
    </row>
    <row r="12" spans="1:4">
      <c r="A12" s="4" t="s">
        <v>283</v>
      </c>
      <c r="C12" s="5" t="n">
        <v>107</v>
      </c>
    </row>
    <row r="13" spans="1:4">
      <c r="A13" s="4" t="s">
        <v>308</v>
      </c>
    </row>
    <row r="14" spans="1:4">
      <c r="A14" s="3" t="s">
        <v>303</v>
      </c>
    </row>
    <row r="15" spans="1:4">
      <c r="A15" s="4" t="s">
        <v>283</v>
      </c>
      <c r="C15" s="5" t="n">
        <v>73</v>
      </c>
    </row>
    <row r="16" spans="1:4">
      <c r="A16" s="4" t="s">
        <v>309</v>
      </c>
    </row>
    <row r="17" spans="1:4">
      <c r="A17" s="3" t="s">
        <v>303</v>
      </c>
    </row>
    <row r="18" spans="1:4">
      <c r="A18" s="4" t="s">
        <v>284</v>
      </c>
      <c r="B18" s="7" t="n">
        <v>15650</v>
      </c>
      <c r="C18" s="7" t="n">
        <v>15650</v>
      </c>
    </row>
    <row r="19" spans="1:4">
      <c r="A19" s="4" t="s">
        <v>283</v>
      </c>
      <c r="B19" s="5" t="n">
        <v>60</v>
      </c>
      <c r="C19" s="5" t="n">
        <v>60</v>
      </c>
    </row>
    <row r="20" spans="1:4">
      <c r="A20" s="4" t="s">
        <v>310</v>
      </c>
    </row>
    <row r="21" spans="1:4">
      <c r="A21" s="3" t="s">
        <v>303</v>
      </c>
    </row>
    <row r="22" spans="1:4">
      <c r="A22" s="4" t="s">
        <v>284</v>
      </c>
      <c r="C22" s="7" t="n">
        <v>38813</v>
      </c>
    </row>
    <row r="23" spans="1:4">
      <c r="A23" s="4" t="s">
        <v>311</v>
      </c>
    </row>
    <row r="24" spans="1:4">
      <c r="A24" s="3" t="s">
        <v>303</v>
      </c>
    </row>
    <row r="25" spans="1:4">
      <c r="A25" s="4" t="s">
        <v>284</v>
      </c>
      <c r="D25" s="7" t="n">
        <v>69550</v>
      </c>
    </row>
    <row r="26" spans="1:4">
      <c r="A26" s="4" t="s">
        <v>304</v>
      </c>
      <c r="D26" s="5" t="n">
        <v>391</v>
      </c>
    </row>
    <row r="27" spans="1:4">
      <c r="A27" s="4" t="s">
        <v>305</v>
      </c>
      <c r="D27" s="7" t="n">
        <v>69941</v>
      </c>
    </row>
    <row r="28" spans="1:4">
      <c r="A28" s="4" t="s">
        <v>306</v>
      </c>
      <c r="D28" s="5" t="n">
        <v>5</v>
      </c>
    </row>
    <row r="29" spans="1:4">
      <c r="A29" s="4" t="s">
        <v>283</v>
      </c>
      <c r="D29" s="5" t="n">
        <v>396</v>
      </c>
    </row>
    <row r="30" spans="1:4">
      <c r="A30" s="4" t="s">
        <v>312</v>
      </c>
    </row>
    <row r="31" spans="1:4">
      <c r="A31" s="3" t="s">
        <v>303</v>
      </c>
    </row>
    <row r="32" spans="1:4">
      <c r="A32" s="4" t="s">
        <v>284</v>
      </c>
      <c r="D32" s="7" t="n">
        <v>16000</v>
      </c>
    </row>
    <row r="33" spans="1:4">
      <c r="A33" s="4" t="s">
        <v>304</v>
      </c>
      <c r="D33" s="5" t="n">
        <v>45</v>
      </c>
    </row>
    <row r="34" spans="1:4">
      <c r="A34" s="4" t="s">
        <v>305</v>
      </c>
      <c r="D34" s="7" t="n">
        <v>16045</v>
      </c>
    </row>
    <row r="35" spans="1:4">
      <c r="A35" s="4" t="s">
        <v>306</v>
      </c>
      <c r="D35" s="5" t="n">
        <v>1</v>
      </c>
    </row>
    <row r="36" spans="1:4">
      <c r="A36" s="4" t="s">
        <v>283</v>
      </c>
      <c r="D36" s="5" t="n">
        <v>126</v>
      </c>
    </row>
    <row r="37" spans="1:4">
      <c r="A37" s="4" t="s">
        <v>313</v>
      </c>
    </row>
    <row r="38" spans="1:4">
      <c r="A38" s="3" t="s">
        <v>303</v>
      </c>
    </row>
    <row r="39" spans="1:4">
      <c r="A39" s="4" t="s">
        <v>283</v>
      </c>
      <c r="D39" s="5" t="n">
        <v>126</v>
      </c>
    </row>
    <row r="40" spans="1:4">
      <c r="A40" s="4" t="s">
        <v>314</v>
      </c>
    </row>
    <row r="41" spans="1:4">
      <c r="A41" s="3" t="s">
        <v>303</v>
      </c>
    </row>
    <row r="42" spans="1:4">
      <c r="A42" s="4" t="s">
        <v>284</v>
      </c>
      <c r="D42" s="7" t="n">
        <v>53550</v>
      </c>
    </row>
    <row r="43" spans="1:4">
      <c r="A43" s="4" t="s">
        <v>304</v>
      </c>
      <c r="D43" s="5" t="n">
        <v>346</v>
      </c>
    </row>
    <row r="44" spans="1:4">
      <c r="A44" s="4" t="s">
        <v>305</v>
      </c>
      <c r="D44" s="7" t="n">
        <v>53896</v>
      </c>
    </row>
    <row r="45" spans="1:4">
      <c r="A45" s="4" t="s">
        <v>306</v>
      </c>
      <c r="D45" s="5" t="n">
        <v>4</v>
      </c>
    </row>
    <row r="46" spans="1:4">
      <c r="A46" s="4" t="s">
        <v>283</v>
      </c>
      <c r="D46" s="5" t="n">
        <v>270</v>
      </c>
    </row>
    <row r="47" spans="1:4">
      <c r="A47" s="4" t="s">
        <v>315</v>
      </c>
    </row>
    <row r="48" spans="1:4">
      <c r="A48" s="3" t="s">
        <v>303</v>
      </c>
    </row>
    <row r="49" spans="1:4">
      <c r="A49" s="4" t="s">
        <v>284</v>
      </c>
      <c r="D49" s="7" t="n">
        <v>14250</v>
      </c>
    </row>
    <row r="50" spans="1:4">
      <c r="A50" s="4" t="s">
        <v>316</v>
      </c>
    </row>
    <row r="51" spans="1:4">
      <c r="A51" s="3" t="s">
        <v>303</v>
      </c>
    </row>
    <row r="52" spans="1:4">
      <c r="A52" s="4" t="s">
        <v>317</v>
      </c>
      <c r="D52" s="5" t="n">
        <v>2000</v>
      </c>
    </row>
    <row r="53" spans="1:4">
      <c r="A53" s="4" t="s">
        <v>318</v>
      </c>
    </row>
    <row r="54" spans="1:4">
      <c r="A54" s="3" t="s">
        <v>303</v>
      </c>
    </row>
    <row r="55" spans="1:4">
      <c r="A55" s="4" t="s">
        <v>284</v>
      </c>
      <c r="D55" s="7" t="n">
        <v>25000</v>
      </c>
    </row>
    <row r="56" spans="1:4">
      <c r="A56" s="4" t="s">
        <v>319</v>
      </c>
      <c r="D56" s="5" t="n">
        <v>2</v>
      </c>
    </row>
    <row r="57" spans="1:4">
      <c r="A57" s="4" t="s">
        <v>320</v>
      </c>
    </row>
    <row r="58" spans="1:4">
      <c r="A58" s="3" t="s">
        <v>303</v>
      </c>
    </row>
    <row r="59" spans="1:4">
      <c r="A59" s="4" t="s">
        <v>284</v>
      </c>
      <c r="D59" s="7" t="n">
        <v>143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73</v>
      </c>
    </row>
    <row r="3" spans="1:3">
      <c r="A3" s="3" t="s">
        <v>303</v>
      </c>
    </row>
    <row r="4" spans="1:3">
      <c r="A4" s="4" t="s">
        <v>322</v>
      </c>
      <c r="B4" s="7" t="n">
        <v>18239</v>
      </c>
    </row>
    <row r="5" spans="1:3">
      <c r="A5" s="4" t="s">
        <v>323</v>
      </c>
    </row>
    <row r="6" spans="1:3">
      <c r="A6" s="3" t="s">
        <v>303</v>
      </c>
    </row>
    <row r="7" spans="1:3">
      <c r="A7" s="4" t="s">
        <v>322</v>
      </c>
      <c r="B7" s="5" t="n">
        <v>9155</v>
      </c>
      <c r="C7" s="7" t="n">
        <v>26331</v>
      </c>
    </row>
    <row r="8" spans="1:3">
      <c r="A8" s="4" t="s">
        <v>324</v>
      </c>
    </row>
    <row r="9" spans="1:3">
      <c r="A9" s="3" t="s">
        <v>303</v>
      </c>
    </row>
    <row r="10" spans="1:3">
      <c r="A10" s="4" t="s">
        <v>322</v>
      </c>
      <c r="B10" s="5" t="n">
        <v>2195</v>
      </c>
      <c r="C10" s="5" t="n">
        <v>4087</v>
      </c>
    </row>
    <row r="11" spans="1:3">
      <c r="A11" s="4" t="s">
        <v>325</v>
      </c>
    </row>
    <row r="12" spans="1:3">
      <c r="A12" s="3" t="s">
        <v>303</v>
      </c>
    </row>
    <row r="13" spans="1:3">
      <c r="A13" s="4" t="s">
        <v>322</v>
      </c>
      <c r="B13" s="5" t="n">
        <v>7198</v>
      </c>
      <c r="C13" s="5" t="n">
        <v>26331</v>
      </c>
    </row>
    <row r="14" spans="1:3">
      <c r="A14" s="4" t="s">
        <v>326</v>
      </c>
    </row>
    <row r="15" spans="1:3">
      <c r="A15" s="3" t="s">
        <v>303</v>
      </c>
    </row>
    <row r="16" spans="1:3">
      <c r="A16" s="4" t="s">
        <v>322</v>
      </c>
      <c r="B16" s="5" t="n">
        <v>839</v>
      </c>
      <c r="C16" s="5" t="n">
        <v>1293</v>
      </c>
    </row>
    <row r="17" spans="1:3">
      <c r="A17" s="4" t="s">
        <v>327</v>
      </c>
    </row>
    <row r="18" spans="1:3">
      <c r="A18" s="3" t="s">
        <v>303</v>
      </c>
    </row>
    <row r="19" spans="1:3">
      <c r="A19" s="4" t="s">
        <v>322</v>
      </c>
      <c r="B19" s="5" t="n">
        <v>1957</v>
      </c>
    </row>
    <row r="20" spans="1:3">
      <c r="A20" s="4" t="s">
        <v>328</v>
      </c>
    </row>
    <row r="21" spans="1:3">
      <c r="A21" s="3" t="s">
        <v>303</v>
      </c>
    </row>
    <row r="22" spans="1:3">
      <c r="A22" s="4" t="s">
        <v>322</v>
      </c>
      <c r="B22" s="7" t="n">
        <v>1356</v>
      </c>
      <c r="C22" s="7" t="n">
        <v>279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33"/>
    <col customWidth="1" max="5" min="5" width="29"/>
    <col customWidth="1" max="6" min="6" width="21"/>
  </cols>
  <sheetData>
    <row r="1" spans="1:6">
      <c r="A1" s="1" t="s">
        <v>329</v>
      </c>
      <c r="B1" s="2" t="s">
        <v>72</v>
      </c>
      <c r="D1" s="2" t="s">
        <v>1</v>
      </c>
    </row>
    <row r="2" spans="1:6">
      <c r="B2" s="2" t="s">
        <v>330</v>
      </c>
      <c r="C2" s="2" t="s">
        <v>331</v>
      </c>
      <c r="D2" s="2" t="s">
        <v>277</v>
      </c>
      <c r="E2" s="2" t="s">
        <v>332</v>
      </c>
      <c r="F2" s="2" t="s">
        <v>278</v>
      </c>
    </row>
    <row r="3" spans="1:6">
      <c r="A3" s="3" t="s">
        <v>333</v>
      </c>
    </row>
    <row r="4" spans="1:6">
      <c r="A4" s="4" t="s">
        <v>334</v>
      </c>
      <c r="B4" s="7" t="n">
        <v>1064869</v>
      </c>
      <c r="D4" s="7" t="n">
        <v>1064869</v>
      </c>
      <c r="F4" s="7" t="n">
        <v>1025702</v>
      </c>
    </row>
    <row r="5" spans="1:6">
      <c r="A5" s="4" t="s">
        <v>89</v>
      </c>
      <c r="B5" s="5" t="n">
        <v>5054</v>
      </c>
      <c r="C5" s="7" t="n">
        <v>1802</v>
      </c>
      <c r="D5" s="7" t="n">
        <v>5054</v>
      </c>
      <c r="E5" s="7" t="n">
        <v>1802</v>
      </c>
    </row>
    <row r="6" spans="1:6">
      <c r="A6" s="4" t="s">
        <v>335</v>
      </c>
    </row>
    <row r="7" spans="1:6">
      <c r="A7" s="3" t="s">
        <v>333</v>
      </c>
    </row>
    <row r="8" spans="1:6">
      <c r="A8" s="4" t="s">
        <v>336</v>
      </c>
      <c r="D8" s="5" t="n">
        <v>4</v>
      </c>
    </row>
    <row r="9" spans="1:6">
      <c r="A9" s="4" t="s">
        <v>337</v>
      </c>
      <c r="D9" s="5" t="n">
        <v>175</v>
      </c>
    </row>
    <row r="10" spans="1:6">
      <c r="A10" s="4" t="s">
        <v>334</v>
      </c>
      <c r="B10" s="5" t="n">
        <v>8726</v>
      </c>
      <c r="D10" s="7" t="n">
        <v>8726</v>
      </c>
    </row>
    <row r="11" spans="1:6">
      <c r="A11" s="4" t="s">
        <v>338</v>
      </c>
      <c r="D11" s="5" t="n">
        <v>14250</v>
      </c>
    </row>
    <row r="12" spans="1:6">
      <c r="A12" s="4" t="s">
        <v>89</v>
      </c>
      <c r="D12" s="5" t="n">
        <v>5054</v>
      </c>
    </row>
    <row r="13" spans="1:6">
      <c r="A13" s="4" t="s">
        <v>339</v>
      </c>
    </row>
    <row r="14" spans="1:6">
      <c r="A14" s="3" t="s">
        <v>333</v>
      </c>
    </row>
    <row r="15" spans="1:6">
      <c r="A15" s="4" t="s">
        <v>340</v>
      </c>
      <c r="E15" s="5" t="n">
        <v>48</v>
      </c>
    </row>
    <row r="16" spans="1:6">
      <c r="A16" s="4" t="s">
        <v>334</v>
      </c>
      <c r="B16" s="7" t="n">
        <v>1750</v>
      </c>
      <c r="D16" s="7" t="n">
        <v>1750</v>
      </c>
    </row>
    <row r="17" spans="1:6">
      <c r="A17" s="4" t="s">
        <v>338</v>
      </c>
      <c r="E17" s="7" t="n">
        <v>1750</v>
      </c>
    </row>
    <row r="18" spans="1:6">
      <c r="A18" s="4" t="s">
        <v>341</v>
      </c>
    </row>
    <row r="19" spans="1:6">
      <c r="A19" s="3" t="s">
        <v>333</v>
      </c>
    </row>
    <row r="20" spans="1:6">
      <c r="A20" s="4" t="s">
        <v>336</v>
      </c>
      <c r="E20" s="5" t="n">
        <v>2</v>
      </c>
    </row>
    <row r="21" spans="1:6">
      <c r="A21" s="4" t="s">
        <v>334</v>
      </c>
      <c r="C21" s="7" t="n">
        <v>4923</v>
      </c>
      <c r="E21" s="7" t="n">
        <v>4923</v>
      </c>
    </row>
    <row r="22" spans="1:6">
      <c r="A22" s="4" t="s">
        <v>338</v>
      </c>
      <c r="E22" s="5" t="n">
        <v>6750</v>
      </c>
    </row>
    <row r="23" spans="1:6">
      <c r="A23" s="4" t="s">
        <v>89</v>
      </c>
      <c r="E23" s="7" t="n">
        <v>180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50"/>
    <col customWidth="1" max="3" min="3" width="21"/>
  </cols>
  <sheetData>
    <row r="1" spans="1:3">
      <c r="A1" s="1" t="s">
        <v>342</v>
      </c>
      <c r="B1" s="2" t="s">
        <v>1</v>
      </c>
    </row>
    <row r="2" spans="1:3">
      <c r="B2" s="2" t="s">
        <v>343</v>
      </c>
      <c r="C2" s="2" t="s">
        <v>331</v>
      </c>
    </row>
    <row r="3" spans="1:3">
      <c r="A3" s="3" t="s">
        <v>344</v>
      </c>
    </row>
    <row r="4" spans="1:3">
      <c r="A4" s="4" t="s">
        <v>345</v>
      </c>
      <c r="B4" s="7" t="n">
        <v>17339</v>
      </c>
      <c r="C4" s="7" t="n">
        <v>1598</v>
      </c>
    </row>
    <row r="5" spans="1:3">
      <c r="A5" s="4" t="s">
        <v>344</v>
      </c>
    </row>
    <row r="6" spans="1:3">
      <c r="A6" s="3" t="s">
        <v>344</v>
      </c>
    </row>
    <row r="7" spans="1:3">
      <c r="A7" s="4" t="s">
        <v>346</v>
      </c>
      <c r="B7" s="5" t="n">
        <v>7829</v>
      </c>
      <c r="C7" s="5" t="n">
        <v>17128</v>
      </c>
    </row>
    <row r="8" spans="1:3">
      <c r="A8" s="4" t="s">
        <v>347</v>
      </c>
      <c r="B8" s="5" t="n">
        <v>16665</v>
      </c>
      <c r="C8" s="5" t="n">
        <v>645</v>
      </c>
    </row>
    <row r="9" spans="1:3">
      <c r="A9" s="4" t="s">
        <v>345</v>
      </c>
      <c r="B9" s="7" t="n">
        <v>674</v>
      </c>
      <c r="C9" s="7" t="n">
        <v>953</v>
      </c>
    </row>
    <row r="10" spans="1:3">
      <c r="A10" s="4" t="s">
        <v>348</v>
      </c>
    </row>
    <row r="11" spans="1:3">
      <c r="A11" s="3" t="s">
        <v>344</v>
      </c>
    </row>
    <row r="12" spans="1:3">
      <c r="A12" s="4" t="s">
        <v>349</v>
      </c>
      <c r="B12" s="4" t="s">
        <v>350</v>
      </c>
    </row>
    <row r="13" spans="1:3">
      <c r="A13" s="4" t="s">
        <v>351</v>
      </c>
      <c r="B13" s="4" t="s">
        <v>352</v>
      </c>
    </row>
    <row r="14" spans="1:3">
      <c r="A14" s="4" t="s">
        <v>353</v>
      </c>
      <c r="B14" s="4" t="s">
        <v>354</v>
      </c>
    </row>
    <row r="15" spans="1:3">
      <c r="A15" s="4" t="s">
        <v>355</v>
      </c>
    </row>
    <row r="16" spans="1:3">
      <c r="A16" s="3" t="s">
        <v>344</v>
      </c>
    </row>
    <row r="17" spans="1:3">
      <c r="A17" s="4" t="s">
        <v>349</v>
      </c>
      <c r="B17" s="4" t="s">
        <v>356</v>
      </c>
    </row>
    <row r="18" spans="1:3">
      <c r="A18" s="4" t="s">
        <v>351</v>
      </c>
      <c r="B18" s="4" t="s">
        <v>357</v>
      </c>
    </row>
    <row r="19" spans="1:3">
      <c r="A19" s="4" t="s">
        <v>353</v>
      </c>
      <c r="B19" s="4" t="s">
        <v>358</v>
      </c>
    </row>
    <row r="20" spans="1:3">
      <c r="A20" s="4" t="s">
        <v>359</v>
      </c>
    </row>
    <row r="21" spans="1:3">
      <c r="A21" s="3" t="s">
        <v>344</v>
      </c>
    </row>
    <row r="22" spans="1:3">
      <c r="A22" s="4" t="s">
        <v>360</v>
      </c>
      <c r="B22" s="7" t="n">
        <v>222604</v>
      </c>
    </row>
    <row r="23" spans="1:3">
      <c r="A23" s="4" t="s">
        <v>361</v>
      </c>
      <c r="B23" s="5" t="n">
        <v>5</v>
      </c>
    </row>
    <row r="24" spans="1:3">
      <c r="A24" s="4" t="s">
        <v>231</v>
      </c>
      <c r="B24" s="5" t="n">
        <v>21</v>
      </c>
    </row>
    <row r="25" spans="1:3">
      <c r="A25" s="4" t="s">
        <v>251</v>
      </c>
      <c r="B25" s="9" t="n">
        <v>79.62</v>
      </c>
    </row>
    <row r="26" spans="1:3">
      <c r="A26" s="4" t="s">
        <v>232</v>
      </c>
      <c r="B26" s="5" t="n">
        <v>2</v>
      </c>
    </row>
    <row r="27" spans="1:3">
      <c r="A27" s="4" t="s">
        <v>362</v>
      </c>
      <c r="B27" s="5" t="n">
        <v>2</v>
      </c>
    </row>
    <row r="28" spans="1:3">
      <c r="A28" s="4" t="s">
        <v>363</v>
      </c>
    </row>
    <row r="29" spans="1:3">
      <c r="A29" s="3" t="s">
        <v>344</v>
      </c>
    </row>
    <row r="30" spans="1:3">
      <c r="A30" s="4" t="s">
        <v>245</v>
      </c>
      <c r="B30" s="5" t="n">
        <v>279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364</v>
      </c>
      <c r="B1" s="2" t="s">
        <v>72</v>
      </c>
      <c r="D1" s="2" t="s">
        <v>1</v>
      </c>
    </row>
    <row r="2" spans="1:6">
      <c r="B2" s="2" t="s">
        <v>365</v>
      </c>
      <c r="C2" s="2" t="s">
        <v>331</v>
      </c>
      <c r="D2" s="2" t="s">
        <v>365</v>
      </c>
      <c r="E2" s="2" t="s">
        <v>331</v>
      </c>
      <c r="F2" s="2" t="s">
        <v>278</v>
      </c>
    </row>
    <row r="3" spans="1:6">
      <c r="A3" s="3" t="s">
        <v>150</v>
      </c>
    </row>
    <row r="4" spans="1:6">
      <c r="A4" s="4" t="s">
        <v>36</v>
      </c>
      <c r="B4" s="7" t="n">
        <v>29702</v>
      </c>
      <c r="D4" s="7" t="n">
        <v>29702</v>
      </c>
      <c r="F4" s="7" t="n">
        <v>25221</v>
      </c>
    </row>
    <row r="5" spans="1:6">
      <c r="A5" s="4" t="s">
        <v>88</v>
      </c>
      <c r="B5" s="7" t="n">
        <v>575</v>
      </c>
      <c r="C5" s="7" t="n">
        <v>278</v>
      </c>
      <c r="D5" s="5" t="n">
        <v>1020</v>
      </c>
      <c r="E5" s="7" t="n">
        <v>550</v>
      </c>
    </row>
    <row r="6" spans="1:6">
      <c r="A6" s="4" t="s">
        <v>366</v>
      </c>
      <c r="D6" s="5" t="n">
        <v>754</v>
      </c>
      <c r="E6" s="5" t="n">
        <v>1027</v>
      </c>
    </row>
    <row r="7" spans="1:6">
      <c r="A7" s="4" t="s">
        <v>367</v>
      </c>
    </row>
    <row r="8" spans="1:6">
      <c r="A8" s="3" t="s">
        <v>150</v>
      </c>
    </row>
    <row r="9" spans="1:6">
      <c r="A9" s="4" t="s">
        <v>368</v>
      </c>
      <c r="D9" s="7" t="n">
        <v>25650</v>
      </c>
    </row>
    <row r="10" spans="1:6">
      <c r="A10" s="4" t="s">
        <v>369</v>
      </c>
      <c r="B10" s="5" t="n">
        <v>4</v>
      </c>
      <c r="D10" s="5" t="n">
        <v>4</v>
      </c>
    </row>
    <row r="11" spans="1:6">
      <c r="A11" s="4" t="s">
        <v>370</v>
      </c>
      <c r="D11" s="4" t="s">
        <v>371</v>
      </c>
    </row>
    <row r="12" spans="1:6">
      <c r="A12" s="4" t="s">
        <v>372</v>
      </c>
      <c r="B12" s="7" t="n">
        <v>0</v>
      </c>
      <c r="D12" s="7" t="n">
        <v>0</v>
      </c>
    </row>
    <row r="13" spans="1:6">
      <c r="A13" s="4" t="s">
        <v>373</v>
      </c>
      <c r="D13" s="5" t="n">
        <v>987</v>
      </c>
    </row>
    <row r="14" spans="1:6">
      <c r="A14" s="4" t="s">
        <v>374</v>
      </c>
      <c r="D14" s="5" t="n">
        <v>2750</v>
      </c>
    </row>
    <row r="15" spans="1:6">
      <c r="A15" s="4" t="s">
        <v>36</v>
      </c>
      <c r="B15" s="7" t="n">
        <v>23308</v>
      </c>
      <c r="D15" s="5" t="n">
        <v>23308</v>
      </c>
      <c r="F15" s="7" t="n">
        <v>22321</v>
      </c>
    </row>
    <row r="16" spans="1:6">
      <c r="A16" s="4" t="s">
        <v>88</v>
      </c>
      <c r="D16" s="5" t="n">
        <v>719</v>
      </c>
      <c r="E16" s="5" t="n">
        <v>550</v>
      </c>
    </row>
    <row r="17" spans="1:6">
      <c r="A17" s="4" t="s">
        <v>366</v>
      </c>
      <c r="D17" s="7" t="n">
        <v>619</v>
      </c>
      <c r="E17" s="7" t="n">
        <v>102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s>
  <sheetData>
    <row r="1" spans="1:5">
      <c r="A1" s="1" t="s">
        <v>375</v>
      </c>
      <c r="B1" s="2" t="s">
        <v>376</v>
      </c>
      <c r="C1" s="2" t="s">
        <v>365</v>
      </c>
      <c r="D1" s="2" t="s">
        <v>365</v>
      </c>
      <c r="E1" s="2" t="s">
        <v>377</v>
      </c>
    </row>
    <row r="2" spans="1:5">
      <c r="A2" s="3" t="s">
        <v>150</v>
      </c>
    </row>
    <row r="3" spans="1:5">
      <c r="A3" s="4" t="s">
        <v>35</v>
      </c>
      <c r="C3" s="7" t="n">
        <v>16402</v>
      </c>
      <c r="D3" s="7" t="n">
        <v>16402</v>
      </c>
      <c r="E3" s="7" t="n">
        <v>16427</v>
      </c>
    </row>
    <row r="4" spans="1:5">
      <c r="A4" s="4" t="s">
        <v>378</v>
      </c>
    </row>
    <row r="5" spans="1:5">
      <c r="A5" s="3" t="s">
        <v>150</v>
      </c>
    </row>
    <row r="6" spans="1:5">
      <c r="A6" s="4" t="s">
        <v>379</v>
      </c>
      <c r="E6" s="7" t="n">
        <v>3400</v>
      </c>
    </row>
    <row r="7" spans="1:5">
      <c r="A7" s="4" t="s">
        <v>380</v>
      </c>
      <c r="E7" s="4" t="s">
        <v>381</v>
      </c>
    </row>
    <row r="8" spans="1:5">
      <c r="A8" s="4" t="s">
        <v>382</v>
      </c>
      <c r="E8" s="5" t="n">
        <v>127</v>
      </c>
    </row>
    <row r="9" spans="1:5">
      <c r="A9" s="4" t="s">
        <v>370</v>
      </c>
      <c r="E9" s="4" t="s">
        <v>371</v>
      </c>
    </row>
    <row r="10" spans="1:5">
      <c r="A10" s="4" t="s">
        <v>383</v>
      </c>
      <c r="C10" s="5" t="n">
        <v>2747</v>
      </c>
    </row>
    <row r="11" spans="1:5">
      <c r="A11" s="4" t="s">
        <v>384</v>
      </c>
      <c r="C11" s="5" t="n">
        <v>653</v>
      </c>
    </row>
    <row r="12" spans="1:5">
      <c r="A12" s="4" t="s">
        <v>385</v>
      </c>
      <c r="C12" s="7" t="n">
        <v>46</v>
      </c>
    </row>
    <row r="13" spans="1:5">
      <c r="A13" s="4" t="s">
        <v>386</v>
      </c>
    </row>
    <row r="14" spans="1:5">
      <c r="A14" s="3" t="s">
        <v>150</v>
      </c>
    </row>
    <row r="15" spans="1:5">
      <c r="A15" s="4" t="s">
        <v>382</v>
      </c>
      <c r="C15" s="5" t="n">
        <v>99</v>
      </c>
      <c r="D15" s="5" t="n">
        <v>99</v>
      </c>
    </row>
    <row r="16" spans="1:5">
      <c r="A16" s="4" t="s">
        <v>387</v>
      </c>
      <c r="C16" s="7" t="n">
        <v>2994</v>
      </c>
      <c r="D16" s="7" t="n">
        <v>2994</v>
      </c>
      <c r="E16" s="7" t="n">
        <v>2900</v>
      </c>
    </row>
    <row r="17" spans="1:5">
      <c r="A17" s="4" t="s">
        <v>385</v>
      </c>
      <c r="B17" s="7" t="n">
        <v>0</v>
      </c>
      <c r="D17" s="5" t="n">
        <v>255</v>
      </c>
    </row>
    <row r="18" spans="1:5">
      <c r="A18" s="4" t="s">
        <v>388</v>
      </c>
      <c r="D18" s="7" t="n">
        <v>135</v>
      </c>
    </row>
    <row r="19" spans="1:5">
      <c r="A19" s="4" t="s">
        <v>389</v>
      </c>
    </row>
    <row r="20" spans="1:5">
      <c r="A20" s="3" t="s">
        <v>150</v>
      </c>
    </row>
    <row r="21" spans="1:5">
      <c r="A21" s="4" t="s">
        <v>390</v>
      </c>
      <c r="C21" s="4" t="s">
        <v>391</v>
      </c>
      <c r="D21" s="4" t="s">
        <v>391</v>
      </c>
    </row>
    <row r="22" spans="1:5">
      <c r="A22" s="4" t="s">
        <v>392</v>
      </c>
    </row>
    <row r="23" spans="1:5">
      <c r="A23" s="3" t="s">
        <v>150</v>
      </c>
    </row>
    <row r="24" spans="1:5">
      <c r="A24" s="4" t="s">
        <v>390</v>
      </c>
      <c r="C24" s="4" t="s">
        <v>371</v>
      </c>
      <c r="D24" s="4" t="s">
        <v>3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93</v>
      </c>
      <c r="B1" s="2" t="s">
        <v>1</v>
      </c>
    </row>
    <row r="2" spans="1:3">
      <c r="B2" s="2" t="s">
        <v>2</v>
      </c>
      <c r="C2" s="2" t="s">
        <v>73</v>
      </c>
    </row>
    <row r="3" spans="1:3">
      <c r="A3" s="3" t="s">
        <v>394</v>
      </c>
    </row>
    <row r="4" spans="1:3">
      <c r="A4" s="4" t="s">
        <v>395</v>
      </c>
      <c r="C4" s="7" t="n">
        <v>414</v>
      </c>
    </row>
    <row r="5" spans="1:3">
      <c r="A5" s="4" t="s">
        <v>396</v>
      </c>
      <c r="B5" s="7" t="n">
        <v>-25</v>
      </c>
      <c r="C5" s="5" t="n">
        <v>-60</v>
      </c>
    </row>
    <row r="6" spans="1:3">
      <c r="A6" s="4" t="s">
        <v>397</v>
      </c>
      <c r="B6" s="7" t="n">
        <v>-25</v>
      </c>
      <c r="C6" s="7" t="n">
        <v>3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398</v>
      </c>
      <c r="B1" s="2" t="s">
        <v>1</v>
      </c>
    </row>
    <row r="2" spans="1:2">
      <c r="B2" s="2" t="s">
        <v>330</v>
      </c>
    </row>
    <row r="3" spans="1:2">
      <c r="A3" s="3" t="s">
        <v>155</v>
      </c>
    </row>
    <row r="4" spans="1:2">
      <c r="A4" s="4" t="s">
        <v>399</v>
      </c>
      <c r="B4" s="7" t="n">
        <v>600000000</v>
      </c>
    </row>
    <row r="5" spans="1:2">
      <c r="A5" s="4" t="s">
        <v>400</v>
      </c>
      <c r="B5" s="4" t="s">
        <v>401</v>
      </c>
    </row>
    <row r="6" spans="1:2">
      <c r="A6" s="4" t="s">
        <v>402</v>
      </c>
      <c r="B6" s="4" t="s">
        <v>403</v>
      </c>
    </row>
    <row r="7" spans="1:2">
      <c r="A7" s="4" t="s">
        <v>404</v>
      </c>
    </row>
    <row r="8" spans="1:2">
      <c r="A8" s="3" t="s">
        <v>155</v>
      </c>
    </row>
    <row r="9" spans="1:2">
      <c r="A9" s="4" t="s">
        <v>405</v>
      </c>
      <c r="B9"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407</v>
      </c>
      <c r="B1" s="2" t="s">
        <v>330</v>
      </c>
    </row>
    <row r="2" spans="1:2">
      <c r="A2" s="4" t="s">
        <v>408</v>
      </c>
    </row>
    <row r="3" spans="1:2">
      <c r="A3" s="3" t="s">
        <v>155</v>
      </c>
    </row>
    <row r="4" spans="1:2">
      <c r="A4" s="4" t="s">
        <v>399</v>
      </c>
      <c r="B4" s="7" t="n">
        <v>337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s>
  <sheetData>
    <row r="1" spans="1:5">
      <c r="A1" s="1" t="s">
        <v>409</v>
      </c>
      <c r="B1" s="2" t="s">
        <v>410</v>
      </c>
      <c r="C1" s="2" t="s">
        <v>1</v>
      </c>
    </row>
    <row r="2" spans="1:5">
      <c r="B2" s="2" t="s">
        <v>411</v>
      </c>
      <c r="C2" s="2" t="s">
        <v>2</v>
      </c>
      <c r="D2" s="2" t="s">
        <v>73</v>
      </c>
      <c r="E2" s="2" t="s">
        <v>25</v>
      </c>
    </row>
    <row r="3" spans="1:5">
      <c r="A3" s="3" t="s">
        <v>155</v>
      </c>
    </row>
    <row r="4" spans="1:5">
      <c r="A4" s="4" t="s">
        <v>412</v>
      </c>
      <c r="C4" s="7" t="n">
        <v>642898</v>
      </c>
      <c r="E4" s="7" t="n">
        <v>609391</v>
      </c>
    </row>
    <row r="5" spans="1:5">
      <c r="A5" s="4" t="s">
        <v>413</v>
      </c>
      <c r="C5" s="5" t="n">
        <v>591667</v>
      </c>
      <c r="E5" s="5" t="n">
        <v>515400</v>
      </c>
    </row>
    <row r="6" spans="1:5">
      <c r="A6" s="4" t="s">
        <v>414</v>
      </c>
      <c r="C6" s="5" t="n">
        <v>48500</v>
      </c>
      <c r="D6" s="7" t="n">
        <v>77500</v>
      </c>
    </row>
    <row r="7" spans="1:5">
      <c r="A7" s="4" t="s">
        <v>415</v>
      </c>
      <c r="C7" s="7" t="n">
        <v>4167</v>
      </c>
      <c r="D7" s="7" t="n">
        <v>4167</v>
      </c>
    </row>
    <row r="8" spans="1:5">
      <c r="A8" s="4" t="s">
        <v>416</v>
      </c>
    </row>
    <row r="9" spans="1:5">
      <c r="A9" s="3" t="s">
        <v>155</v>
      </c>
    </row>
    <row r="10" spans="1:5">
      <c r="A10" s="4" t="s">
        <v>417</v>
      </c>
      <c r="C10" s="4" t="s">
        <v>418</v>
      </c>
    </row>
    <row r="11" spans="1:5">
      <c r="A11" s="4" t="s">
        <v>419</v>
      </c>
    </row>
    <row r="12" spans="1:5">
      <c r="A12" s="3" t="s">
        <v>155</v>
      </c>
    </row>
    <row r="13" spans="1:5">
      <c r="A13" s="4" t="s">
        <v>412</v>
      </c>
      <c r="C13" s="7" t="n">
        <v>45000</v>
      </c>
      <c r="E13" s="5" t="n">
        <v>107100</v>
      </c>
    </row>
    <row r="14" spans="1:5">
      <c r="A14" s="4" t="s">
        <v>413</v>
      </c>
      <c r="C14" s="7" t="n">
        <v>555000</v>
      </c>
      <c r="E14" s="5" t="n">
        <v>492900</v>
      </c>
    </row>
    <row r="15" spans="1:5">
      <c r="A15" s="4" t="s">
        <v>420</v>
      </c>
    </row>
    <row r="16" spans="1:5">
      <c r="A16" s="3" t="s">
        <v>155</v>
      </c>
    </row>
    <row r="17" spans="1:5">
      <c r="A17" s="4" t="s">
        <v>417</v>
      </c>
      <c r="C17" s="4" t="s">
        <v>421</v>
      </c>
    </row>
    <row r="18" spans="1:5">
      <c r="A18" s="4" t="s">
        <v>69</v>
      </c>
    </row>
    <row r="19" spans="1:5">
      <c r="A19" s="3" t="s">
        <v>155</v>
      </c>
    </row>
    <row r="20" spans="1:5">
      <c r="A20" s="4" t="s">
        <v>412</v>
      </c>
      <c r="C20" s="7" t="n">
        <v>597898</v>
      </c>
      <c r="E20" s="5" t="n">
        <v>502291</v>
      </c>
    </row>
    <row r="21" spans="1:5">
      <c r="A21" s="4" t="s">
        <v>413</v>
      </c>
      <c r="C21" s="7" t="n">
        <v>36667</v>
      </c>
      <c r="E21" s="7" t="n">
        <v>22500</v>
      </c>
    </row>
    <row r="22" spans="1:5">
      <c r="A22" s="4" t="s">
        <v>422</v>
      </c>
    </row>
    <row r="23" spans="1:5">
      <c r="A23" s="3" t="s">
        <v>155</v>
      </c>
    </row>
    <row r="24" spans="1:5">
      <c r="A24" s="4" t="s">
        <v>417</v>
      </c>
      <c r="C24" s="4" t="s">
        <v>423</v>
      </c>
    </row>
    <row r="25" spans="1:5">
      <c r="A25" s="4" t="s">
        <v>424</v>
      </c>
    </row>
    <row r="26" spans="1:5">
      <c r="A26" s="3" t="s">
        <v>155</v>
      </c>
    </row>
    <row r="27" spans="1:5">
      <c r="A27" s="4" t="s">
        <v>412</v>
      </c>
      <c r="B27" s="7" t="n">
        <v>50000</v>
      </c>
    </row>
    <row r="28" spans="1:5">
      <c r="A28" s="4" t="s">
        <v>413</v>
      </c>
      <c r="B28" s="5" t="n">
        <v>550000</v>
      </c>
    </row>
    <row r="29" spans="1:5">
      <c r="A29" s="4" t="s">
        <v>414</v>
      </c>
      <c r="B29" s="5" t="n">
        <v>5000</v>
      </c>
    </row>
    <row r="30" spans="1:5">
      <c r="A30" s="4" t="s">
        <v>425</v>
      </c>
    </row>
    <row r="31" spans="1:5">
      <c r="A31" s="3" t="s">
        <v>155</v>
      </c>
    </row>
    <row r="32" spans="1:5">
      <c r="A32" s="4" t="s">
        <v>412</v>
      </c>
      <c r="B32" s="5" t="n">
        <v>587898</v>
      </c>
    </row>
    <row r="33" spans="1:5">
      <c r="A33" s="4" t="s">
        <v>413</v>
      </c>
      <c r="B33" s="5" t="n">
        <v>46667</v>
      </c>
    </row>
    <row r="34" spans="1:5">
      <c r="A34" s="4" t="s">
        <v>415</v>
      </c>
      <c r="B34" s="7" t="n">
        <v>1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5265</v>
      </c>
      <c r="C4" s="7" t="n">
        <v>33072</v>
      </c>
      <c r="D4" s="7" t="n">
        <v>70300</v>
      </c>
      <c r="E4" s="7" t="n">
        <v>64952</v>
      </c>
    </row>
    <row r="5" spans="1:5">
      <c r="A5" s="4" t="s">
        <v>76</v>
      </c>
      <c r="B5" s="5" t="n">
        <v>6625</v>
      </c>
      <c r="C5" s="5" t="n">
        <v>6811</v>
      </c>
      <c r="D5" s="5" t="n">
        <v>13373</v>
      </c>
      <c r="E5" s="5" t="n">
        <v>13389</v>
      </c>
    </row>
    <row r="6" spans="1:5">
      <c r="A6" s="4" t="s">
        <v>77</v>
      </c>
      <c r="B6" s="5" t="n">
        <v>578</v>
      </c>
      <c r="C6" s="5" t="n">
        <v>113</v>
      </c>
      <c r="D6" s="5" t="n">
        <v>1417</v>
      </c>
      <c r="E6" s="5" t="n">
        <v>259</v>
      </c>
    </row>
    <row r="7" spans="1:5">
      <c r="A7" s="4" t="s">
        <v>78</v>
      </c>
      <c r="B7" s="5" t="n">
        <v>42468</v>
      </c>
      <c r="C7" s="5" t="n">
        <v>39996</v>
      </c>
      <c r="D7" s="5" t="n">
        <v>85090</v>
      </c>
      <c r="E7" s="5" t="n">
        <v>78600</v>
      </c>
    </row>
    <row r="8" spans="1:5">
      <c r="A8" s="3" t="s">
        <v>79</v>
      </c>
    </row>
    <row r="9" spans="1:5">
      <c r="A9" s="4" t="s">
        <v>80</v>
      </c>
      <c r="B9" s="5" t="n">
        <v>7151</v>
      </c>
      <c r="C9" s="5" t="n">
        <v>6750</v>
      </c>
      <c r="D9" s="5" t="n">
        <v>14622</v>
      </c>
      <c r="E9" s="5" t="n">
        <v>12750</v>
      </c>
    </row>
    <row r="10" spans="1:5">
      <c r="A10" s="4" t="s">
        <v>81</v>
      </c>
      <c r="B10" s="5" t="n">
        <v>9308</v>
      </c>
      <c r="C10" s="5" t="n">
        <v>8907</v>
      </c>
      <c r="D10" s="5" t="n">
        <v>18667</v>
      </c>
      <c r="E10" s="5" t="n">
        <v>17468</v>
      </c>
    </row>
    <row r="11" spans="1:5">
      <c r="A11" s="4" t="s">
        <v>82</v>
      </c>
      <c r="B11" s="5" t="n">
        <v>1880</v>
      </c>
      <c r="D11" s="5" t="n">
        <v>1880</v>
      </c>
    </row>
    <row r="12" spans="1:5">
      <c r="A12" s="4" t="s">
        <v>83</v>
      </c>
      <c r="B12" s="5" t="n">
        <v>-5</v>
      </c>
      <c r="C12" s="5" t="n">
        <v>118</v>
      </c>
      <c r="D12" s="5" t="n">
        <v>-43</v>
      </c>
      <c r="E12" s="5" t="n">
        <v>202</v>
      </c>
    </row>
    <row r="13" spans="1:5">
      <c r="A13" s="4" t="s">
        <v>84</v>
      </c>
      <c r="C13" s="5" t="n">
        <v>4</v>
      </c>
      <c r="D13" s="5" t="n">
        <v>22</v>
      </c>
      <c r="E13" s="5" t="n">
        <v>94</v>
      </c>
    </row>
    <row r="14" spans="1:5">
      <c r="A14" s="4" t="s">
        <v>85</v>
      </c>
      <c r="B14" s="5" t="n">
        <v>4386</v>
      </c>
      <c r="C14" s="5" t="n">
        <v>4117</v>
      </c>
      <c r="D14" s="5" t="n">
        <v>9126</v>
      </c>
      <c r="E14" s="5" t="n">
        <v>8400</v>
      </c>
    </row>
    <row r="15" spans="1:5">
      <c r="A15" s="4" t="s">
        <v>86</v>
      </c>
      <c r="B15" s="5" t="n">
        <v>22720</v>
      </c>
      <c r="C15" s="5" t="n">
        <v>19896</v>
      </c>
      <c r="D15" s="5" t="n">
        <v>44274</v>
      </c>
      <c r="E15" s="5" t="n">
        <v>38914</v>
      </c>
    </row>
    <row r="16" spans="1:5">
      <c r="A16" s="4" t="s">
        <v>87</v>
      </c>
      <c r="B16" s="5" t="n">
        <v>19748</v>
      </c>
      <c r="C16" s="5" t="n">
        <v>20100</v>
      </c>
      <c r="D16" s="5" t="n">
        <v>40816</v>
      </c>
      <c r="E16" s="5" t="n">
        <v>39686</v>
      </c>
    </row>
    <row r="17" spans="1:5">
      <c r="A17" s="4" t="s">
        <v>88</v>
      </c>
      <c r="B17" s="5" t="n">
        <v>575</v>
      </c>
      <c r="C17" s="5" t="n">
        <v>278</v>
      </c>
      <c r="D17" s="5" t="n">
        <v>1020</v>
      </c>
      <c r="E17" s="5" t="n">
        <v>550</v>
      </c>
    </row>
    <row r="18" spans="1:5">
      <c r="A18" s="4" t="s">
        <v>89</v>
      </c>
      <c r="B18" s="5" t="n">
        <v>5054</v>
      </c>
      <c r="C18" s="5" t="n">
        <v>1802</v>
      </c>
      <c r="D18" s="5" t="n">
        <v>5054</v>
      </c>
      <c r="E18" s="5" t="n">
        <v>1802</v>
      </c>
    </row>
    <row r="19" spans="1:5">
      <c r="A19" s="4" t="s">
        <v>90</v>
      </c>
      <c r="B19" s="5" t="n">
        <v>25377</v>
      </c>
      <c r="C19" s="5" t="n">
        <v>22180</v>
      </c>
      <c r="D19" s="5" t="n">
        <v>46890</v>
      </c>
      <c r="E19" s="5" t="n">
        <v>42038</v>
      </c>
    </row>
    <row r="20" spans="1:5">
      <c r="A20" s="4" t="s">
        <v>91</v>
      </c>
      <c r="B20" s="5" t="n">
        <v>-104</v>
      </c>
      <c r="C20" s="5" t="n">
        <v>-105</v>
      </c>
      <c r="D20" s="5" t="n">
        <v>-201</v>
      </c>
      <c r="E20" s="5" t="n">
        <v>-206</v>
      </c>
    </row>
    <row r="21" spans="1:5">
      <c r="A21" s="4" t="s">
        <v>92</v>
      </c>
      <c r="B21" s="7" t="n">
        <v>25273</v>
      </c>
      <c r="C21" s="7" t="n">
        <v>22075</v>
      </c>
      <c r="D21" s="7" t="n">
        <v>46689</v>
      </c>
      <c r="E21" s="7" t="n">
        <v>41832</v>
      </c>
    </row>
    <row r="22" spans="1:5">
      <c r="A22" s="3" t="s">
        <v>93</v>
      </c>
    </row>
    <row r="23" spans="1:5">
      <c r="A23" s="4" t="s">
        <v>94</v>
      </c>
      <c r="B23" s="8" t="n">
        <v>0.64</v>
      </c>
      <c r="C23" s="8" t="n">
        <v>0.58</v>
      </c>
      <c r="D23" s="8" t="n">
        <v>1.19</v>
      </c>
      <c r="E23" s="8" t="n">
        <v>1.11</v>
      </c>
    </row>
    <row r="24" spans="1:5">
      <c r="A24" s="4" t="s">
        <v>95</v>
      </c>
      <c r="B24" s="8" t="n">
        <v>0.64</v>
      </c>
      <c r="C24" s="8" t="n">
        <v>0.58</v>
      </c>
      <c r="D24" s="8" t="n">
        <v>1.18</v>
      </c>
      <c r="E24" s="8" t="n">
        <v>1.11</v>
      </c>
    </row>
    <row r="25" spans="1:5">
      <c r="A25" s="3" t="s">
        <v>96</v>
      </c>
    </row>
    <row r="26" spans="1:5">
      <c r="A26" s="4" t="s">
        <v>97</v>
      </c>
      <c r="B26" s="5" t="n">
        <v>39414</v>
      </c>
      <c r="C26" s="5" t="n">
        <v>37969</v>
      </c>
      <c r="D26" s="5" t="n">
        <v>39390</v>
      </c>
      <c r="E26" s="5" t="n">
        <v>37707</v>
      </c>
    </row>
    <row r="27" spans="1:5">
      <c r="A27" s="4" t="s">
        <v>98</v>
      </c>
      <c r="B27" s="5" t="n">
        <v>39794</v>
      </c>
      <c r="C27" s="5" t="n">
        <v>38164</v>
      </c>
      <c r="D27" s="5" t="n">
        <v>39769</v>
      </c>
      <c r="E27" s="5" t="n">
        <v>37720</v>
      </c>
    </row>
    <row r="28" spans="1:5">
      <c r="A28" s="4" t="s">
        <v>99</v>
      </c>
      <c r="B28" s="8" t="n">
        <v>0.57</v>
      </c>
      <c r="C28" s="8" t="n">
        <v>0.54</v>
      </c>
      <c r="D28" s="8" t="n">
        <v>1.14</v>
      </c>
      <c r="E28" s="8" t="n">
        <v>1.08</v>
      </c>
    </row>
    <row r="29" spans="1:5">
      <c r="A29" s="4" t="s">
        <v>100</v>
      </c>
      <c r="B29" s="8" t="n">
        <v>0.57</v>
      </c>
      <c r="C29" s="8" t="n">
        <v>0.54</v>
      </c>
      <c r="D29" s="8" t="n">
        <v>1.14</v>
      </c>
      <c r="E29" s="8" t="n">
        <v>1.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426</v>
      </c>
      <c r="B1" s="2" t="s">
        <v>410</v>
      </c>
      <c r="C1" s="2" t="s">
        <v>1</v>
      </c>
    </row>
    <row r="2" spans="1:4">
      <c r="B2" s="2" t="s">
        <v>411</v>
      </c>
      <c r="C2" s="2" t="s">
        <v>2</v>
      </c>
      <c r="D2" s="2" t="s">
        <v>73</v>
      </c>
    </row>
    <row r="3" spans="1:4">
      <c r="A3" s="3" t="s">
        <v>427</v>
      </c>
    </row>
    <row r="4" spans="1:4">
      <c r="A4" s="4" t="s">
        <v>46</v>
      </c>
      <c r="C4" s="7" t="n">
        <v>48500000</v>
      </c>
      <c r="D4" s="7" t="n">
        <v>77500000</v>
      </c>
    </row>
    <row r="5" spans="1:4">
      <c r="A5" s="4" t="s">
        <v>132</v>
      </c>
      <c r="C5" s="5" t="n">
        <v>100000000</v>
      </c>
      <c r="D5" s="5" t="n">
        <v>37500000</v>
      </c>
    </row>
    <row r="6" spans="1:4">
      <c r="A6" s="4" t="s">
        <v>428</v>
      </c>
      <c r="C6" s="5" t="n">
        <v>148500000</v>
      </c>
      <c r="D6" s="5" t="n">
        <v>115000000</v>
      </c>
    </row>
    <row r="7" spans="1:4">
      <c r="A7" s="3" t="s">
        <v>429</v>
      </c>
    </row>
    <row r="8" spans="1:4">
      <c r="A8" s="4" t="s">
        <v>131</v>
      </c>
      <c r="C8" s="5" t="n">
        <v>-110600000</v>
      </c>
      <c r="D8" s="5" t="n">
        <v>-76000000</v>
      </c>
    </row>
    <row r="9" spans="1:4">
      <c r="A9" s="4" t="s">
        <v>133</v>
      </c>
      <c r="C9" s="5" t="n">
        <v>-4167000</v>
      </c>
      <c r="D9" s="5" t="n">
        <v>-4167000</v>
      </c>
    </row>
    <row r="10" spans="1:4">
      <c r="A10" s="4" t="s">
        <v>428</v>
      </c>
      <c r="C10" s="7" t="n">
        <v>-114767000</v>
      </c>
      <c r="D10" s="7" t="n">
        <v>-80167000</v>
      </c>
    </row>
    <row r="11" spans="1:4">
      <c r="A11" s="4" t="s">
        <v>430</v>
      </c>
    </row>
    <row r="12" spans="1:4">
      <c r="A12" s="3" t="s">
        <v>427</v>
      </c>
    </row>
    <row r="13" spans="1:4">
      <c r="A13" s="4" t="s">
        <v>46</v>
      </c>
      <c r="B13" s="7" t="n">
        <v>5000000</v>
      </c>
    </row>
    <row r="14" spans="1:4">
      <c r="A14" s="4" t="s">
        <v>69</v>
      </c>
    </row>
    <row r="15" spans="1:4">
      <c r="A15" s="3" t="s">
        <v>429</v>
      </c>
    </row>
    <row r="16" spans="1:4">
      <c r="A16" s="4" t="s">
        <v>431</v>
      </c>
      <c r="C16" s="4" t="s">
        <v>242</v>
      </c>
      <c r="D16" s="4" t="s">
        <v>238</v>
      </c>
    </row>
    <row r="17" spans="1:4">
      <c r="A17" s="4" t="s">
        <v>432</v>
      </c>
      <c r="C17" s="7" t="n">
        <v>100000000</v>
      </c>
      <c r="D17" s="7" t="n">
        <v>37500000</v>
      </c>
    </row>
    <row r="18" spans="1:4">
      <c r="A18" s="4" t="s">
        <v>433</v>
      </c>
      <c r="C18" s="4" t="s">
        <v>423</v>
      </c>
      <c r="D18" s="4" t="s">
        <v>434</v>
      </c>
    </row>
    <row r="19" spans="1:4">
      <c r="A19" s="4" t="s">
        <v>435</v>
      </c>
    </row>
    <row r="20" spans="1:4">
      <c r="A20" s="3" t="s">
        <v>429</v>
      </c>
    </row>
    <row r="21" spans="1:4">
      <c r="A21" s="4" t="s">
        <v>133</v>
      </c>
      <c r="B21" s="7" t="n">
        <v>-1000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36</v>
      </c>
      <c r="B1" s="2" t="s">
        <v>72</v>
      </c>
      <c r="D1" s="2" t="s">
        <v>1</v>
      </c>
    </row>
    <row r="2" spans="1:5">
      <c r="B2" s="2" t="s">
        <v>2</v>
      </c>
      <c r="C2" s="2" t="s">
        <v>73</v>
      </c>
      <c r="D2" s="2" t="s">
        <v>2</v>
      </c>
      <c r="E2" s="2" t="s">
        <v>73</v>
      </c>
    </row>
    <row r="3" spans="1:5">
      <c r="A3" s="3" t="s">
        <v>437</v>
      </c>
    </row>
    <row r="4" spans="1:5">
      <c r="A4" s="4" t="s">
        <v>438</v>
      </c>
      <c r="D4" s="7" t="n">
        <v>740048</v>
      </c>
    </row>
    <row r="5" spans="1:5">
      <c r="A5" s="4" t="s">
        <v>90</v>
      </c>
      <c r="B5" s="7" t="n">
        <v>25377</v>
      </c>
      <c r="C5" s="7" t="n">
        <v>22180</v>
      </c>
      <c r="D5" s="5" t="n">
        <v>46890</v>
      </c>
      <c r="E5" s="7" t="n">
        <v>42038</v>
      </c>
    </row>
    <row r="6" spans="1:5">
      <c r="A6" s="4" t="s">
        <v>439</v>
      </c>
      <c r="D6" s="5" t="n">
        <v>14529</v>
      </c>
    </row>
    <row r="7" spans="1:5">
      <c r="A7" s="4" t="s">
        <v>108</v>
      </c>
      <c r="D7" s="5" t="n">
        <v>2684</v>
      </c>
    </row>
    <row r="8" spans="1:5">
      <c r="A8" s="4" t="s">
        <v>440</v>
      </c>
      <c r="D8" s="5" t="n">
        <v>-6</v>
      </c>
    </row>
    <row r="9" spans="1:5">
      <c r="A9" s="4" t="s">
        <v>441</v>
      </c>
      <c r="D9" s="5" t="n">
        <v>79</v>
      </c>
    </row>
    <row r="10" spans="1:5">
      <c r="A10" s="4" t="s">
        <v>442</v>
      </c>
      <c r="D10" s="5" t="n">
        <v>-45110</v>
      </c>
    </row>
    <row r="11" spans="1:5">
      <c r="A11" s="4" t="s">
        <v>138</v>
      </c>
      <c r="D11" s="5" t="n">
        <v>-1947</v>
      </c>
    </row>
    <row r="12" spans="1:5">
      <c r="A12" s="4" t="s">
        <v>443</v>
      </c>
      <c r="B12" s="7" t="n">
        <v>757167</v>
      </c>
      <c r="D12" s="7" t="n">
        <v>75716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73</v>
      </c>
    </row>
    <row r="3" spans="1:3">
      <c r="A3" s="3" t="s">
        <v>157</v>
      </c>
    </row>
    <row r="4" spans="1:3">
      <c r="A4" s="4" t="s">
        <v>445</v>
      </c>
      <c r="B4" s="7" t="n">
        <v>14578000</v>
      </c>
      <c r="C4" s="7" t="n">
        <v>70885000</v>
      </c>
    </row>
    <row r="5" spans="1:3">
      <c r="A5" s="4" t="s">
        <v>446</v>
      </c>
    </row>
    <row r="6" spans="1:3">
      <c r="A6" s="3" t="s">
        <v>157</v>
      </c>
    </row>
    <row r="7" spans="1:3">
      <c r="A7" s="4" t="s">
        <v>447</v>
      </c>
      <c r="B7" s="5" t="n">
        <v>41592</v>
      </c>
      <c r="C7" s="5" t="n">
        <v>49094</v>
      </c>
    </row>
    <row r="8" spans="1:3">
      <c r="A8" s="4" t="s">
        <v>448</v>
      </c>
    </row>
    <row r="9" spans="1:3">
      <c r="A9" s="3" t="s">
        <v>157</v>
      </c>
    </row>
    <row r="10" spans="1:3">
      <c r="A10" s="4" t="s">
        <v>449</v>
      </c>
      <c r="B10" s="7" t="n">
        <v>200000000</v>
      </c>
    </row>
    <row r="11" spans="1:3">
      <c r="A11" s="4" t="s">
        <v>450</v>
      </c>
      <c r="B11" s="5" t="n">
        <v>312881</v>
      </c>
    </row>
    <row r="12" spans="1:3">
      <c r="A12" s="4" t="s">
        <v>445</v>
      </c>
      <c r="B12" s="7" t="n">
        <v>14578000</v>
      </c>
    </row>
    <row r="13" spans="1:3">
      <c r="A13" s="4" t="s">
        <v>451</v>
      </c>
      <c r="B13" s="5" t="n">
        <v>49000</v>
      </c>
    </row>
    <row r="14" spans="1:3">
      <c r="A14" s="4" t="s">
        <v>452</v>
      </c>
      <c r="B14" s="7" t="n">
        <v>18516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5"/>
    <col customWidth="1" max="16" min="16" width="14"/>
    <col customWidth="1" max="17" min="17" width="15"/>
    <col customWidth="1" max="18" min="18" width="14"/>
  </cols>
  <sheetData>
    <row r="1" spans="1:18">
      <c r="A1" s="1" t="s">
        <v>453</v>
      </c>
      <c r="B1" s="2" t="s">
        <v>410</v>
      </c>
      <c r="O1" s="2" t="s">
        <v>72</v>
      </c>
      <c r="Q1" s="2" t="s">
        <v>1</v>
      </c>
    </row>
    <row r="2" spans="1:18">
      <c r="B2" s="2" t="s">
        <v>411</v>
      </c>
      <c r="C2" s="2" t="s">
        <v>2</v>
      </c>
      <c r="D2" s="2" t="s">
        <v>454</v>
      </c>
      <c r="E2" s="2" t="s">
        <v>455</v>
      </c>
      <c r="F2" s="2" t="s">
        <v>456</v>
      </c>
      <c r="G2" s="2" t="s">
        <v>457</v>
      </c>
      <c r="H2" s="2" t="s">
        <v>458</v>
      </c>
      <c r="I2" s="2" t="s">
        <v>73</v>
      </c>
      <c r="J2" s="2" t="s">
        <v>459</v>
      </c>
      <c r="K2" s="2" t="s">
        <v>460</v>
      </c>
      <c r="L2" s="2" t="s">
        <v>461</v>
      </c>
      <c r="M2" s="2" t="s">
        <v>462</v>
      </c>
      <c r="N2" s="2" t="s">
        <v>463</v>
      </c>
      <c r="O2" s="2" t="s">
        <v>2</v>
      </c>
      <c r="P2" s="2" t="s">
        <v>73</v>
      </c>
      <c r="Q2" s="2" t="s">
        <v>2</v>
      </c>
      <c r="R2" s="2" t="s">
        <v>73</v>
      </c>
    </row>
    <row r="3" spans="1:18">
      <c r="A3" s="3" t="s">
        <v>464</v>
      </c>
    </row>
    <row r="4" spans="1:18">
      <c r="A4" s="4" t="s">
        <v>465</v>
      </c>
      <c r="Q4" s="7" t="n">
        <v>45110</v>
      </c>
      <c r="R4" s="7" t="n">
        <v>41031</v>
      </c>
    </row>
    <row r="5" spans="1:18">
      <c r="A5" s="4" t="s">
        <v>99</v>
      </c>
      <c r="C5" s="8" t="n">
        <v>0.19</v>
      </c>
      <c r="D5" s="8" t="n">
        <v>0.19</v>
      </c>
      <c r="E5" s="8" t="n">
        <v>0.19</v>
      </c>
      <c r="F5" s="8" t="n">
        <v>0.19</v>
      </c>
      <c r="G5" s="8" t="n">
        <v>0.19</v>
      </c>
      <c r="H5" s="8" t="n">
        <v>0.19</v>
      </c>
      <c r="I5" s="8" t="n">
        <v>0.18</v>
      </c>
      <c r="J5" s="8" t="n">
        <v>0.18</v>
      </c>
      <c r="K5" s="8" t="n">
        <v>0.18</v>
      </c>
      <c r="L5" s="8" t="n">
        <v>0.18</v>
      </c>
      <c r="M5" s="8" t="n">
        <v>0.18</v>
      </c>
      <c r="N5" s="8" t="n">
        <v>0.18</v>
      </c>
      <c r="O5" s="8" t="n">
        <v>0.57</v>
      </c>
      <c r="P5" s="8" t="n">
        <v>0.54</v>
      </c>
      <c r="Q5" s="8" t="n">
        <v>1.14</v>
      </c>
      <c r="R5" s="8" t="n">
        <v>1.08</v>
      </c>
    </row>
    <row r="6" spans="1:18">
      <c r="A6" s="4" t="s">
        <v>100</v>
      </c>
      <c r="C6" s="8" t="n">
        <v>0.19</v>
      </c>
      <c r="D6" s="8" t="n">
        <v>0.19</v>
      </c>
      <c r="E6" s="8" t="n">
        <v>0.19</v>
      </c>
      <c r="F6" s="8" t="n">
        <v>0.19</v>
      </c>
      <c r="G6" s="8" t="n">
        <v>0.19</v>
      </c>
      <c r="H6" s="8" t="n">
        <v>0.19</v>
      </c>
      <c r="I6" s="8" t="n">
        <v>0.18</v>
      </c>
      <c r="J6" s="8" t="n">
        <v>0.18</v>
      </c>
      <c r="K6" s="8" t="n">
        <v>0.18</v>
      </c>
      <c r="L6" s="8" t="n">
        <v>0.18</v>
      </c>
      <c r="M6" s="8" t="n">
        <v>0.18</v>
      </c>
      <c r="N6" s="8" t="n">
        <v>0.18</v>
      </c>
      <c r="O6" s="8" t="n">
        <v>0.57</v>
      </c>
      <c r="P6" s="8" t="n">
        <v>0.54</v>
      </c>
      <c r="Q6" s="8" t="n">
        <v>1.14</v>
      </c>
      <c r="R6" s="8" t="n">
        <v>1.08</v>
      </c>
    </row>
    <row r="7" spans="1:18">
      <c r="A7" s="4" t="s">
        <v>446</v>
      </c>
    </row>
    <row r="8" spans="1:18">
      <c r="A8" s="3" t="s">
        <v>464</v>
      </c>
    </row>
    <row r="9" spans="1:18">
      <c r="A9" s="4" t="s">
        <v>466</v>
      </c>
      <c r="C9" s="7" t="n">
        <v>45110</v>
      </c>
      <c r="I9" s="7" t="n">
        <v>41031</v>
      </c>
      <c r="O9" s="7" t="n">
        <v>45110</v>
      </c>
      <c r="P9" s="7" t="n">
        <v>41031</v>
      </c>
      <c r="Q9" s="7" t="n">
        <v>45110</v>
      </c>
      <c r="R9" s="7" t="n">
        <v>41031</v>
      </c>
    </row>
    <row r="10" spans="1:18">
      <c r="A10" s="4" t="s">
        <v>465</v>
      </c>
      <c r="Q10" s="7" t="n">
        <v>45110</v>
      </c>
      <c r="R10" s="7" t="n">
        <v>41031</v>
      </c>
    </row>
    <row r="11" spans="1:18">
      <c r="A11" s="4" t="s">
        <v>467</v>
      </c>
    </row>
    <row r="12" spans="1:18">
      <c r="A12" s="3" t="s">
        <v>464</v>
      </c>
    </row>
    <row r="13" spans="1:18">
      <c r="A13" s="4" t="s">
        <v>99</v>
      </c>
      <c r="B13" s="8" t="n">
        <v>0.19</v>
      </c>
    </row>
    <row r="14" spans="1:18">
      <c r="A14" s="4" t="s">
        <v>468</v>
      </c>
    </row>
    <row r="15" spans="1:18">
      <c r="A15" s="3" t="s">
        <v>464</v>
      </c>
    </row>
    <row r="16" spans="1:18">
      <c r="A16" s="4" t="s">
        <v>99</v>
      </c>
      <c r="B16" s="9" t="n">
        <v>0.19</v>
      </c>
    </row>
    <row r="17" spans="1:18">
      <c r="A17" s="4" t="s">
        <v>469</v>
      </c>
    </row>
    <row r="18" spans="1:18">
      <c r="A18" s="3" t="s">
        <v>464</v>
      </c>
    </row>
    <row r="19" spans="1:18">
      <c r="A19" s="4" t="s">
        <v>99</v>
      </c>
      <c r="B19" s="8" t="n">
        <v>0.19</v>
      </c>
    </row>
  </sheetData>
  <mergeCells count="4">
    <mergeCell ref="A1:A2"/>
    <mergeCell ref="B1:N1"/>
    <mergeCell ref="O1:P1"/>
    <mergeCell ref="Q1:R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73</v>
      </c>
    </row>
    <row r="3" spans="1:3">
      <c r="A3" s="3" t="s">
        <v>471</v>
      </c>
    </row>
    <row r="4" spans="1:3">
      <c r="A4" s="4" t="s">
        <v>472</v>
      </c>
      <c r="B4" s="5" t="n">
        <v>3334</v>
      </c>
      <c r="C4" s="5" t="n">
        <v>6667</v>
      </c>
    </row>
    <row r="5" spans="1:3">
      <c r="A5" s="4" t="s">
        <v>473</v>
      </c>
      <c r="B5" s="8" t="n">
        <v>23.79</v>
      </c>
      <c r="C5" s="8" t="n">
        <v>23.79</v>
      </c>
    </row>
    <row r="6" spans="1:3">
      <c r="A6" s="4" t="s">
        <v>474</v>
      </c>
      <c r="B6" s="7" t="n">
        <v>79000</v>
      </c>
      <c r="C6" s="7" t="n">
        <v>159000</v>
      </c>
    </row>
    <row r="7" spans="1:3">
      <c r="A7" s="4" t="s">
        <v>475</v>
      </c>
      <c r="B7" s="7" t="n">
        <v>154000</v>
      </c>
      <c r="C7" s="7" t="n">
        <v>311000</v>
      </c>
    </row>
    <row r="8" spans="1:3">
      <c r="A8" s="4" t="s">
        <v>476</v>
      </c>
      <c r="B8" s="5" t="n">
        <v>30000</v>
      </c>
    </row>
    <row r="9" spans="1:3">
      <c r="A9" s="4" t="s">
        <v>477</v>
      </c>
      <c r="B9" s="5" t="n">
        <v>30000</v>
      </c>
    </row>
    <row r="10" spans="1:3">
      <c r="A10" s="4" t="s">
        <v>478</v>
      </c>
    </row>
    <row r="11" spans="1:3">
      <c r="A11" s="3" t="s">
        <v>471</v>
      </c>
    </row>
    <row r="12" spans="1:3">
      <c r="A12" s="4" t="s">
        <v>479</v>
      </c>
      <c r="B12" s="5" t="n">
        <v>1400000</v>
      </c>
    </row>
    <row r="13" spans="1:3">
      <c r="A13" s="4" t="s">
        <v>480</v>
      </c>
      <c r="B13" s="5" t="n">
        <v>0</v>
      </c>
      <c r="C13" s="5" t="n">
        <v>0</v>
      </c>
    </row>
    <row r="14" spans="1:3">
      <c r="A14" s="4" t="s">
        <v>481</v>
      </c>
    </row>
    <row r="15" spans="1:3">
      <c r="A15" s="3" t="s">
        <v>471</v>
      </c>
    </row>
    <row r="16" spans="1:3">
      <c r="A16" s="4" t="s">
        <v>482</v>
      </c>
      <c r="B16" s="7" t="n">
        <v>2000</v>
      </c>
      <c r="C16" s="7" t="n">
        <v>8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483</v>
      </c>
      <c r="B1" s="2" t="s">
        <v>1</v>
      </c>
    </row>
    <row r="2" spans="1:3">
      <c r="B2" s="2" t="s">
        <v>2</v>
      </c>
      <c r="C2" s="2" t="s">
        <v>73</v>
      </c>
    </row>
    <row r="3" spans="1:3">
      <c r="A3" s="4" t="s">
        <v>484</v>
      </c>
    </row>
    <row r="4" spans="1:3">
      <c r="A4" s="3" t="s">
        <v>485</v>
      </c>
    </row>
    <row r="5" spans="1:3">
      <c r="A5" s="4" t="s">
        <v>486</v>
      </c>
      <c r="B5" s="5" t="n">
        <v>140057</v>
      </c>
      <c r="C5" s="5" t="n">
        <v>127087</v>
      </c>
    </row>
    <row r="6" spans="1:3">
      <c r="A6" s="3" t="s">
        <v>487</v>
      </c>
    </row>
    <row r="7" spans="1:3">
      <c r="A7" s="4" t="s">
        <v>488</v>
      </c>
      <c r="B7" s="7" t="n">
        <v>8813</v>
      </c>
    </row>
    <row r="8" spans="1:3">
      <c r="A8" s="4" t="s">
        <v>489</v>
      </c>
    </row>
    <row r="9" spans="1:3">
      <c r="A9" s="3" t="s">
        <v>485</v>
      </c>
    </row>
    <row r="10" spans="1:3">
      <c r="A10" s="4" t="s">
        <v>482</v>
      </c>
      <c r="B10" s="5" t="n">
        <v>2682</v>
      </c>
      <c r="C10" s="7" t="n">
        <v>2012</v>
      </c>
    </row>
    <row r="11" spans="1:3">
      <c r="A11" s="4" t="s">
        <v>490</v>
      </c>
    </row>
    <row r="12" spans="1:3">
      <c r="A12" s="3" t="s">
        <v>487</v>
      </c>
    </row>
    <row r="13" spans="1:3">
      <c r="A13" s="4" t="s">
        <v>488</v>
      </c>
      <c r="B13" s="5" t="n">
        <v>2552</v>
      </c>
    </row>
    <row r="14" spans="1:3">
      <c r="A14" s="4" t="s">
        <v>491</v>
      </c>
    </row>
    <row r="15" spans="1:3">
      <c r="A15" s="3" t="s">
        <v>487</v>
      </c>
    </row>
    <row r="16" spans="1:3">
      <c r="A16" s="4" t="s">
        <v>488</v>
      </c>
      <c r="B16" s="5" t="n">
        <v>3917</v>
      </c>
    </row>
    <row r="17" spans="1:3">
      <c r="A17" s="4" t="s">
        <v>492</v>
      </c>
    </row>
    <row r="18" spans="1:3">
      <c r="A18" s="3" t="s">
        <v>487</v>
      </c>
    </row>
    <row r="19" spans="1:3">
      <c r="A19" s="4" t="s">
        <v>488</v>
      </c>
      <c r="B19" s="5" t="n">
        <v>2114</v>
      </c>
    </row>
    <row r="20" spans="1:3">
      <c r="A20" s="4" t="s">
        <v>493</v>
      </c>
    </row>
    <row r="21" spans="1:3">
      <c r="A21" s="3" t="s">
        <v>487</v>
      </c>
    </row>
    <row r="22" spans="1:3">
      <c r="A22" s="4" t="s">
        <v>488</v>
      </c>
      <c r="B22" s="7" t="n">
        <v>230</v>
      </c>
    </row>
    <row r="23" spans="1:3">
      <c r="A23" s="4" t="s">
        <v>494</v>
      </c>
    </row>
    <row r="24" spans="1:3">
      <c r="A24" s="3" t="s">
        <v>485</v>
      </c>
    </row>
    <row r="25" spans="1:3">
      <c r="A25" s="4" t="s">
        <v>486</v>
      </c>
      <c r="B25" s="5" t="n">
        <v>74760</v>
      </c>
    </row>
    <row r="26" spans="1:3">
      <c r="A26" s="4" t="s">
        <v>495</v>
      </c>
      <c r="B26" s="8" t="n">
        <v>45.76</v>
      </c>
    </row>
    <row r="27" spans="1:3">
      <c r="A27" s="4" t="s">
        <v>496</v>
      </c>
      <c r="B27" s="4" t="s">
        <v>497</v>
      </c>
    </row>
    <row r="28" spans="1:3">
      <c r="A28" s="4" t="s">
        <v>498</v>
      </c>
    </row>
    <row r="29" spans="1:3">
      <c r="A29" s="3" t="s">
        <v>485</v>
      </c>
    </row>
    <row r="30" spans="1:3">
      <c r="A30" s="4" t="s">
        <v>486</v>
      </c>
      <c r="B30" s="5" t="n">
        <v>57881</v>
      </c>
    </row>
    <row r="31" spans="1:3">
      <c r="A31" s="4" t="s">
        <v>495</v>
      </c>
      <c r="B31" s="8" t="n">
        <v>45.76</v>
      </c>
    </row>
    <row r="32" spans="1:3">
      <c r="A32" s="4" t="s">
        <v>496</v>
      </c>
      <c r="B32" s="4" t="s">
        <v>499</v>
      </c>
    </row>
    <row r="33" spans="1:3">
      <c r="A33" s="4" t="s">
        <v>500</v>
      </c>
    </row>
    <row r="34" spans="1:3">
      <c r="A34" s="3" t="s">
        <v>485</v>
      </c>
    </row>
    <row r="35" spans="1:3">
      <c r="A35" s="4" t="s">
        <v>496</v>
      </c>
      <c r="B35" s="4" t="s">
        <v>497</v>
      </c>
    </row>
    <row r="36" spans="1:3">
      <c r="A36" s="4" t="s">
        <v>501</v>
      </c>
    </row>
    <row r="37" spans="1:3">
      <c r="A37" s="3" t="s">
        <v>485</v>
      </c>
    </row>
    <row r="38" spans="1:3">
      <c r="A38" s="4" t="s">
        <v>486</v>
      </c>
      <c r="B38" s="5" t="n">
        <v>7416</v>
      </c>
    </row>
    <row r="39" spans="1:3">
      <c r="A39" s="4" t="s">
        <v>495</v>
      </c>
      <c r="B39" s="8" t="n">
        <v>48.55</v>
      </c>
    </row>
    <row r="40" spans="1:3">
      <c r="A40" s="4" t="s">
        <v>502</v>
      </c>
    </row>
    <row r="41" spans="1:3">
      <c r="A41" s="3" t="s">
        <v>485</v>
      </c>
    </row>
    <row r="42" spans="1:3">
      <c r="A42" s="4" t="s">
        <v>486</v>
      </c>
      <c r="C42" s="5" t="n">
        <v>65300</v>
      </c>
    </row>
    <row r="43" spans="1:3">
      <c r="A43" s="4" t="s">
        <v>495</v>
      </c>
      <c r="C43" s="8" t="n">
        <v>43.24</v>
      </c>
    </row>
    <row r="44" spans="1:3">
      <c r="A44" s="4" t="s">
        <v>496</v>
      </c>
      <c r="C44" s="4" t="s">
        <v>497</v>
      </c>
    </row>
    <row r="45" spans="1:3">
      <c r="A45" s="4" t="s">
        <v>503</v>
      </c>
    </row>
    <row r="46" spans="1:3">
      <c r="A46" s="3" t="s">
        <v>485</v>
      </c>
    </row>
    <row r="47" spans="1:3">
      <c r="A47" s="4" t="s">
        <v>486</v>
      </c>
      <c r="C47" s="5" t="n">
        <v>54107</v>
      </c>
    </row>
    <row r="48" spans="1:3">
      <c r="A48" s="4" t="s">
        <v>495</v>
      </c>
      <c r="C48" s="8" t="n">
        <v>46.87</v>
      </c>
    </row>
    <row r="49" spans="1:3">
      <c r="A49" s="4" t="s">
        <v>496</v>
      </c>
      <c r="C49" s="4" t="s">
        <v>504</v>
      </c>
    </row>
    <row r="50" spans="1:3">
      <c r="A50" s="4" t="s">
        <v>505</v>
      </c>
    </row>
    <row r="51" spans="1:3">
      <c r="A51" s="3" t="s">
        <v>485</v>
      </c>
    </row>
    <row r="52" spans="1:3">
      <c r="A52" s="4" t="s">
        <v>496</v>
      </c>
      <c r="C52" s="4" t="s">
        <v>506</v>
      </c>
    </row>
    <row r="53" spans="1:3">
      <c r="A53" s="4" t="s">
        <v>507</v>
      </c>
    </row>
    <row r="54" spans="1:3">
      <c r="A54" s="3" t="s">
        <v>485</v>
      </c>
    </row>
    <row r="55" spans="1:3">
      <c r="A55" s="4" t="s">
        <v>486</v>
      </c>
      <c r="C55" s="5" t="n">
        <v>7680</v>
      </c>
    </row>
    <row r="56" spans="1:3">
      <c r="A56" s="4" t="s">
        <v>495</v>
      </c>
      <c r="C56" s="8" t="n">
        <v>46.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330</v>
      </c>
    </row>
    <row r="3" spans="1:2">
      <c r="A3" s="3" t="s">
        <v>159</v>
      </c>
    </row>
    <row r="4" spans="1:2">
      <c r="A4" s="4" t="s">
        <v>509</v>
      </c>
      <c r="B4" s="7" t="n">
        <v>162884</v>
      </c>
    </row>
    <row r="5" spans="1:2">
      <c r="A5" s="4" t="s">
        <v>510</v>
      </c>
      <c r="B5" s="5" t="n">
        <v>18239</v>
      </c>
    </row>
    <row r="6" spans="1:2">
      <c r="A6" s="4" t="s">
        <v>511</v>
      </c>
      <c r="B6" s="5" t="n">
        <v>64369</v>
      </c>
    </row>
    <row r="7" spans="1:2">
      <c r="A7" s="4" t="s">
        <v>512</v>
      </c>
      <c r="B7" s="5" t="n">
        <v>98515</v>
      </c>
    </row>
    <row r="8" spans="1:2">
      <c r="A8" s="4" t="s">
        <v>513</v>
      </c>
    </row>
    <row r="9" spans="1:2">
      <c r="A9" s="3" t="s">
        <v>159</v>
      </c>
    </row>
    <row r="10" spans="1:2">
      <c r="A10" s="4" t="s">
        <v>509</v>
      </c>
      <c r="B10" s="5" t="n">
        <v>64974</v>
      </c>
    </row>
    <row r="11" spans="1:2">
      <c r="A11" s="4" t="s">
        <v>510</v>
      </c>
      <c r="B11" s="5" t="n">
        <v>7799</v>
      </c>
    </row>
    <row r="12" spans="1:2">
      <c r="A12" s="4" t="s">
        <v>511</v>
      </c>
      <c r="B12" s="5" t="n">
        <v>24579</v>
      </c>
    </row>
    <row r="13" spans="1:2">
      <c r="A13" s="4" t="s">
        <v>512</v>
      </c>
      <c r="B13" s="5" t="n">
        <v>40395</v>
      </c>
    </row>
    <row r="14" spans="1:2">
      <c r="A14" s="4" t="s">
        <v>514</v>
      </c>
    </row>
    <row r="15" spans="1:2">
      <c r="A15" s="3" t="s">
        <v>159</v>
      </c>
    </row>
    <row r="16" spans="1:2">
      <c r="A16" s="4" t="s">
        <v>509</v>
      </c>
      <c r="B16" s="5" t="n">
        <v>14000</v>
      </c>
    </row>
    <row r="17" spans="1:2">
      <c r="A17" s="4" t="s">
        <v>512</v>
      </c>
      <c r="B17" s="5" t="n">
        <v>14000</v>
      </c>
    </row>
    <row r="18" spans="1:2">
      <c r="A18" s="4" t="s">
        <v>515</v>
      </c>
    </row>
    <row r="19" spans="1:2">
      <c r="A19" s="3" t="s">
        <v>159</v>
      </c>
    </row>
    <row r="20" spans="1:2">
      <c r="A20" s="4" t="s">
        <v>509</v>
      </c>
      <c r="B20" s="5" t="n">
        <v>6560</v>
      </c>
    </row>
    <row r="21" spans="1:2">
      <c r="A21" s="4" t="s">
        <v>510</v>
      </c>
      <c r="B21" s="5" t="n">
        <v>1623</v>
      </c>
    </row>
    <row r="22" spans="1:2">
      <c r="A22" s="4" t="s">
        <v>511</v>
      </c>
      <c r="B22" s="5" t="n">
        <v>3723</v>
      </c>
    </row>
    <row r="23" spans="1:2">
      <c r="A23" s="4" t="s">
        <v>512</v>
      </c>
      <c r="B23" s="5" t="n">
        <v>2837</v>
      </c>
    </row>
    <row r="24" spans="1:2">
      <c r="A24" s="4" t="s">
        <v>516</v>
      </c>
    </row>
    <row r="25" spans="1:2">
      <c r="A25" s="3" t="s">
        <v>159</v>
      </c>
    </row>
    <row r="26" spans="1:2">
      <c r="A26" s="4" t="s">
        <v>509</v>
      </c>
      <c r="B26" s="5" t="n">
        <v>51000</v>
      </c>
    </row>
    <row r="27" spans="1:2">
      <c r="A27" s="4" t="s">
        <v>510</v>
      </c>
      <c r="B27" s="5" t="n">
        <v>7829</v>
      </c>
    </row>
    <row r="28" spans="1:2">
      <c r="A28" s="4" t="s">
        <v>511</v>
      </c>
      <c r="B28" s="5" t="n">
        <v>13167</v>
      </c>
    </row>
    <row r="29" spans="1:2">
      <c r="A29" s="4" t="s">
        <v>512</v>
      </c>
      <c r="B29" s="5" t="n">
        <v>37833</v>
      </c>
    </row>
    <row r="30" spans="1:2">
      <c r="A30" s="4" t="s">
        <v>517</v>
      </c>
    </row>
    <row r="31" spans="1:2">
      <c r="A31" s="3" t="s">
        <v>159</v>
      </c>
    </row>
    <row r="32" spans="1:2">
      <c r="A32" s="4" t="s">
        <v>509</v>
      </c>
      <c r="B32" s="5" t="n">
        <v>25650</v>
      </c>
    </row>
    <row r="33" spans="1:2">
      <c r="A33" s="4" t="s">
        <v>510</v>
      </c>
      <c r="B33" s="5" t="n">
        <v>988</v>
      </c>
    </row>
    <row r="34" spans="1:2">
      <c r="A34" s="4" t="s">
        <v>511</v>
      </c>
      <c r="B34" s="5" t="n">
        <v>22900</v>
      </c>
    </row>
    <row r="35" spans="1:2">
      <c r="A35" s="4" t="s">
        <v>512</v>
      </c>
      <c r="B35" s="5" t="n">
        <v>2750</v>
      </c>
    </row>
    <row r="36" spans="1:2">
      <c r="A36" s="4" t="s">
        <v>518</v>
      </c>
    </row>
    <row r="37" spans="1:2">
      <c r="A37" s="3" t="s">
        <v>159</v>
      </c>
    </row>
    <row r="38" spans="1:2">
      <c r="A38" s="4" t="s">
        <v>509</v>
      </c>
      <c r="B38" s="5" t="n">
        <v>700</v>
      </c>
    </row>
    <row r="39" spans="1:2">
      <c r="A39" s="4" t="s">
        <v>512</v>
      </c>
      <c r="B39" s="7" t="n">
        <v>7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19</v>
      </c>
      <c r="B1" s="2" t="s">
        <v>72</v>
      </c>
      <c r="C1" s="2" t="s">
        <v>1</v>
      </c>
    </row>
    <row r="2" spans="1:5">
      <c r="B2" s="2" t="s">
        <v>2</v>
      </c>
      <c r="C2" s="2" t="s">
        <v>2</v>
      </c>
      <c r="D2" s="2" t="s">
        <v>73</v>
      </c>
      <c r="E2" s="2" t="s">
        <v>25</v>
      </c>
    </row>
    <row r="3" spans="1:5">
      <c r="A3" s="3" t="s">
        <v>317</v>
      </c>
    </row>
    <row r="4" spans="1:5">
      <c r="A4" s="4" t="s">
        <v>112</v>
      </c>
      <c r="C4" s="7" t="n">
        <v>351</v>
      </c>
      <c r="D4" s="7" t="n">
        <v>315</v>
      </c>
    </row>
    <row r="5" spans="1:5">
      <c r="A5" s="4" t="s">
        <v>49</v>
      </c>
      <c r="B5" s="7" t="n">
        <v>12140</v>
      </c>
      <c r="C5" s="5" t="n">
        <v>12140</v>
      </c>
      <c r="E5" s="7" t="n">
        <v>12229</v>
      </c>
    </row>
    <row r="6" spans="1:5">
      <c r="A6" s="4" t="s">
        <v>520</v>
      </c>
    </row>
    <row r="7" spans="1:5">
      <c r="A7" s="3" t="s">
        <v>317</v>
      </c>
    </row>
    <row r="8" spans="1:5">
      <c r="A8" s="4" t="s">
        <v>112</v>
      </c>
      <c r="B8" s="5" t="n">
        <v>125</v>
      </c>
      <c r="C8" s="5" t="n">
        <v>351</v>
      </c>
    </row>
    <row r="9" spans="1:5">
      <c r="A9" s="4" t="s">
        <v>521</v>
      </c>
    </row>
    <row r="10" spans="1:5">
      <c r="A10" s="3" t="s">
        <v>317</v>
      </c>
    </row>
    <row r="11" spans="1:5">
      <c r="A11" s="4" t="s">
        <v>49</v>
      </c>
      <c r="B11" s="7" t="n">
        <v>12140</v>
      </c>
      <c r="C11" s="7" t="n">
        <v>1214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75"/>
    <col customWidth="1" max="2" min="2" width="26"/>
  </cols>
  <sheetData>
    <row r="1" spans="1:2">
      <c r="A1" s="1" t="s">
        <v>522</v>
      </c>
      <c r="B1" s="2" t="s">
        <v>1</v>
      </c>
    </row>
    <row r="2" spans="1:2">
      <c r="B2" s="2" t="s">
        <v>523</v>
      </c>
    </row>
    <row r="3" spans="1:2">
      <c r="A3" s="3" t="s">
        <v>161</v>
      </c>
    </row>
    <row r="4" spans="1:2">
      <c r="A4" s="4" t="s">
        <v>524</v>
      </c>
      <c r="B4" s="5" t="n">
        <v>3</v>
      </c>
    </row>
    <row r="5" spans="1:2">
      <c r="A5" s="4" t="s">
        <v>525</v>
      </c>
    </row>
    <row r="6" spans="1:2">
      <c r="A6" s="3" t="s">
        <v>161</v>
      </c>
    </row>
    <row r="7" spans="1:2">
      <c r="A7" s="4" t="s">
        <v>526</v>
      </c>
      <c r="B7" s="5" t="n">
        <v>22</v>
      </c>
    </row>
    <row r="8" spans="1:2">
      <c r="A8" s="4" t="s">
        <v>527</v>
      </c>
      <c r="B8" s="5" t="n">
        <v>2830</v>
      </c>
    </row>
    <row r="9" spans="1:2">
      <c r="A9" s="4" t="s">
        <v>528</v>
      </c>
    </row>
    <row r="10" spans="1:2">
      <c r="A10" s="3" t="s">
        <v>161</v>
      </c>
    </row>
    <row r="11" spans="1:2">
      <c r="A11" s="4" t="s">
        <v>527</v>
      </c>
      <c r="B11" s="5" t="n">
        <v>93</v>
      </c>
    </row>
    <row r="12" spans="1:2">
      <c r="A12" s="4" t="s">
        <v>529</v>
      </c>
    </row>
    <row r="13" spans="1:2">
      <c r="A13" s="3" t="s">
        <v>161</v>
      </c>
    </row>
    <row r="14" spans="1:2">
      <c r="A14" s="4" t="s">
        <v>526</v>
      </c>
      <c r="B14" s="5" t="n">
        <v>23</v>
      </c>
    </row>
    <row r="15" spans="1:2">
      <c r="A15" s="4" t="s">
        <v>527</v>
      </c>
      <c r="B15" s="5" t="n">
        <v>1457</v>
      </c>
    </row>
    <row r="16" spans="1:2">
      <c r="A16" s="4" t="s">
        <v>530</v>
      </c>
    </row>
    <row r="17" spans="1:2">
      <c r="A17" s="3" t="s">
        <v>161</v>
      </c>
    </row>
    <row r="18" spans="1:2">
      <c r="A18" s="4" t="s">
        <v>526</v>
      </c>
      <c r="B18" s="5" t="n">
        <v>37</v>
      </c>
    </row>
    <row r="19" spans="1:2">
      <c r="A19" s="4" t="s">
        <v>527</v>
      </c>
      <c r="B19" s="5" t="n">
        <v>1702</v>
      </c>
    </row>
    <row r="20" spans="1:2">
      <c r="A20" s="4" t="s">
        <v>531</v>
      </c>
    </row>
    <row r="21" spans="1:2">
      <c r="A21" s="3" t="s">
        <v>161</v>
      </c>
    </row>
    <row r="22" spans="1:2">
      <c r="A22" s="4" t="s">
        <v>526</v>
      </c>
      <c r="B22" s="5" t="n">
        <v>22</v>
      </c>
    </row>
    <row r="23" spans="1:2">
      <c r="A23" s="4" t="s">
        <v>527</v>
      </c>
      <c r="B23" s="5" t="n">
        <v>2830</v>
      </c>
    </row>
    <row r="24" spans="1:2">
      <c r="A24" s="4" t="s">
        <v>532</v>
      </c>
    </row>
    <row r="25" spans="1:2">
      <c r="A25" s="3" t="s">
        <v>161</v>
      </c>
    </row>
    <row r="26" spans="1:2">
      <c r="A26" s="4" t="s">
        <v>526</v>
      </c>
      <c r="B26" s="5" t="n">
        <v>60</v>
      </c>
    </row>
    <row r="27" spans="1:2">
      <c r="A27" s="4" t="s">
        <v>527</v>
      </c>
      <c r="B27" s="5" t="n">
        <v>3252</v>
      </c>
    </row>
    <row r="28" spans="1:2">
      <c r="A28" s="4" t="s">
        <v>533</v>
      </c>
    </row>
    <row r="29" spans="1:2">
      <c r="A29" s="3" t="s">
        <v>161</v>
      </c>
    </row>
    <row r="30" spans="1:2">
      <c r="A30" s="4" t="s">
        <v>534</v>
      </c>
      <c r="B30" s="4" t="s">
        <v>535</v>
      </c>
    </row>
    <row r="31" spans="1:2">
      <c r="A31" s="4" t="s">
        <v>536</v>
      </c>
    </row>
    <row r="32" spans="1:2">
      <c r="A32" s="3" t="s">
        <v>161</v>
      </c>
    </row>
    <row r="33" spans="1:2">
      <c r="A33" s="4" t="s">
        <v>534</v>
      </c>
      <c r="B33" s="4" t="s">
        <v>537</v>
      </c>
    </row>
    <row r="34" spans="1:2">
      <c r="A34" s="4" t="s">
        <v>538</v>
      </c>
    </row>
    <row r="35" spans="1:2">
      <c r="A35" s="3" t="s">
        <v>161</v>
      </c>
    </row>
    <row r="36" spans="1:2">
      <c r="A36" s="4" t="s">
        <v>534</v>
      </c>
      <c r="B36" s="4" t="s">
        <v>539</v>
      </c>
    </row>
    <row r="37" spans="1:2">
      <c r="A37" s="4" t="s">
        <v>540</v>
      </c>
    </row>
    <row r="38" spans="1:2">
      <c r="A38" s="3" t="s">
        <v>161</v>
      </c>
    </row>
    <row r="39" spans="1:2">
      <c r="A39" s="4" t="s">
        <v>534</v>
      </c>
      <c r="B39" s="4" t="s">
        <v>541</v>
      </c>
    </row>
    <row r="40" spans="1:2">
      <c r="A40" s="4" t="s">
        <v>542</v>
      </c>
    </row>
    <row r="41" spans="1:2">
      <c r="A41" s="3" t="s">
        <v>161</v>
      </c>
    </row>
    <row r="42" spans="1:2">
      <c r="A42" s="4" t="s">
        <v>534</v>
      </c>
      <c r="B42" s="4" t="s">
        <v>543</v>
      </c>
    </row>
    <row r="43" spans="1:2">
      <c r="A43" s="4" t="s">
        <v>544</v>
      </c>
    </row>
    <row r="44" spans="1:2">
      <c r="A44" s="3" t="s">
        <v>161</v>
      </c>
    </row>
    <row r="45" spans="1:2">
      <c r="A45" s="4" t="s">
        <v>534</v>
      </c>
      <c r="B45" s="4" t="s">
        <v>545</v>
      </c>
    </row>
    <row r="46" spans="1:2">
      <c r="A46" s="4" t="s">
        <v>546</v>
      </c>
    </row>
    <row r="47" spans="1:2">
      <c r="A47" s="3" t="s">
        <v>161</v>
      </c>
    </row>
    <row r="48" spans="1:2">
      <c r="A48" s="4" t="s">
        <v>534</v>
      </c>
      <c r="B48" s="4" t="s">
        <v>547</v>
      </c>
    </row>
    <row r="49" spans="1:2">
      <c r="A49" s="4" t="s">
        <v>548</v>
      </c>
    </row>
    <row r="50" spans="1:2">
      <c r="A50" s="3" t="s">
        <v>161</v>
      </c>
    </row>
    <row r="51" spans="1:2">
      <c r="A51" s="4" t="s">
        <v>534</v>
      </c>
      <c r="B51" s="4" t="s">
        <v>5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72</v>
      </c>
      <c r="D1" s="2" t="s">
        <v>1</v>
      </c>
    </row>
    <row r="2" spans="1:5">
      <c r="B2" s="2" t="s">
        <v>2</v>
      </c>
      <c r="C2" s="2" t="s">
        <v>73</v>
      </c>
      <c r="D2" s="2" t="s">
        <v>2</v>
      </c>
      <c r="E2" s="2" t="s">
        <v>73</v>
      </c>
    </row>
    <row r="3" spans="1:5">
      <c r="A3" s="4" t="s">
        <v>551</v>
      </c>
      <c r="B3" s="7" t="n">
        <v>25377</v>
      </c>
      <c r="C3" s="7" t="n">
        <v>22180</v>
      </c>
      <c r="D3" s="7" t="n">
        <v>46890</v>
      </c>
      <c r="E3" s="7" t="n">
        <v>42038</v>
      </c>
    </row>
    <row r="4" spans="1:5">
      <c r="A4" s="3" t="s">
        <v>552</v>
      </c>
    </row>
    <row r="5" spans="1:5">
      <c r="A5" s="4" t="s">
        <v>553</v>
      </c>
      <c r="B5" s="5" t="n">
        <v>-92</v>
      </c>
      <c r="C5" s="5" t="n">
        <v>-98</v>
      </c>
      <c r="D5" s="5" t="n">
        <v>-189</v>
      </c>
      <c r="E5" s="5" t="n">
        <v>-199</v>
      </c>
    </row>
    <row r="6" spans="1:5">
      <c r="A6" s="4" t="s">
        <v>91</v>
      </c>
      <c r="B6" s="5" t="n">
        <v>-12</v>
      </c>
      <c r="C6" s="5" t="n">
        <v>-7</v>
      </c>
      <c r="D6" s="5" t="n">
        <v>-12</v>
      </c>
      <c r="E6" s="5" t="n">
        <v>-7</v>
      </c>
    </row>
    <row r="7" spans="1:5">
      <c r="A7" s="4" t="s">
        <v>554</v>
      </c>
      <c r="B7" s="5" t="n">
        <v>-104</v>
      </c>
      <c r="C7" s="5" t="n">
        <v>-105</v>
      </c>
      <c r="D7" s="5" t="n">
        <v>-201</v>
      </c>
      <c r="E7" s="5" t="n">
        <v>-206</v>
      </c>
    </row>
    <row r="8" spans="1:5">
      <c r="A8" s="4" t="s">
        <v>92</v>
      </c>
      <c r="B8" s="5" t="n">
        <v>25273</v>
      </c>
      <c r="C8" s="5" t="n">
        <v>22075</v>
      </c>
      <c r="D8" s="5" t="n">
        <v>46689</v>
      </c>
      <c r="E8" s="5" t="n">
        <v>41832</v>
      </c>
    </row>
    <row r="9" spans="1:5">
      <c r="A9" s="3" t="s">
        <v>555</v>
      </c>
    </row>
    <row r="10" spans="1:5">
      <c r="A10" s="4" t="s">
        <v>556</v>
      </c>
      <c r="B10" s="5" t="n">
        <v>104</v>
      </c>
      <c r="C10" s="5" t="n">
        <v>105</v>
      </c>
      <c r="D10" s="5" t="n">
        <v>201</v>
      </c>
    </row>
    <row r="11" spans="1:5">
      <c r="A11" s="4" t="s">
        <v>557</v>
      </c>
      <c r="B11" s="7" t="n">
        <v>25377</v>
      </c>
      <c r="C11" s="7" t="n">
        <v>22180</v>
      </c>
      <c r="D11" s="7" t="n">
        <v>46890</v>
      </c>
      <c r="E11" s="7" t="n">
        <v>41832</v>
      </c>
    </row>
    <row r="12" spans="1:5">
      <c r="A12" s="3" t="s">
        <v>558</v>
      </c>
    </row>
    <row r="13" spans="1:5">
      <c r="A13" s="4" t="s">
        <v>559</v>
      </c>
      <c r="B13" s="5" t="n">
        <v>39414</v>
      </c>
      <c r="C13" s="5" t="n">
        <v>37969</v>
      </c>
      <c r="D13" s="5" t="n">
        <v>39390</v>
      </c>
      <c r="E13" s="5" t="n">
        <v>37707</v>
      </c>
    </row>
    <row r="14" spans="1:5">
      <c r="A14" s="3" t="s">
        <v>560</v>
      </c>
    </row>
    <row r="15" spans="1:5">
      <c r="A15" s="4" t="s">
        <v>561</v>
      </c>
      <c r="B15" s="5" t="n">
        <v>380</v>
      </c>
      <c r="C15" s="5" t="n">
        <v>195</v>
      </c>
      <c r="D15" s="5" t="n">
        <v>379</v>
      </c>
      <c r="E15" s="5" t="n">
        <v>13</v>
      </c>
    </row>
    <row r="16" spans="1:5">
      <c r="A16" s="4" t="s">
        <v>562</v>
      </c>
      <c r="B16" s="5" t="n">
        <v>39794</v>
      </c>
      <c r="C16" s="5" t="n">
        <v>38164</v>
      </c>
      <c r="D16" s="5" t="n">
        <v>39769</v>
      </c>
      <c r="E16" s="5" t="n">
        <v>37720</v>
      </c>
    </row>
    <row r="17" spans="1:5">
      <c r="A17" s="4" t="s">
        <v>94</v>
      </c>
      <c r="B17" s="8" t="n">
        <v>0.64</v>
      </c>
      <c r="C17" s="8" t="n">
        <v>0.58</v>
      </c>
      <c r="D17" s="8" t="n">
        <v>1.19</v>
      </c>
      <c r="E17" s="8" t="n">
        <v>1.11</v>
      </c>
    </row>
    <row r="18" spans="1:5">
      <c r="A18" s="4" t="s">
        <v>95</v>
      </c>
      <c r="B18" s="8" t="n">
        <v>0.64</v>
      </c>
      <c r="C18" s="8" t="n">
        <v>0.58</v>
      </c>
      <c r="D18" s="8" t="n">
        <v>1.18</v>
      </c>
      <c r="E18" s="8" t="n">
        <v>1.11</v>
      </c>
    </row>
    <row r="19" spans="1:5">
      <c r="A19" s="4" t="s">
        <v>481</v>
      </c>
    </row>
    <row r="20" spans="1:5">
      <c r="A20" s="3" t="s">
        <v>560</v>
      </c>
    </row>
    <row r="21" spans="1:5">
      <c r="A21" s="4" t="s">
        <v>563</v>
      </c>
      <c r="B21" s="5" t="n">
        <v>11</v>
      </c>
      <c r="C21" s="5" t="n">
        <v>13</v>
      </c>
      <c r="D21" s="5" t="n">
        <v>11</v>
      </c>
      <c r="E21" s="5" t="n">
        <v>13</v>
      </c>
    </row>
    <row r="22" spans="1:5">
      <c r="A22" s="4" t="s">
        <v>440</v>
      </c>
    </row>
    <row r="23" spans="1:5">
      <c r="A23" s="3" t="s">
        <v>560</v>
      </c>
    </row>
    <row r="24" spans="1:5">
      <c r="A24" s="4" t="s">
        <v>563</v>
      </c>
      <c r="B24" s="5" t="n">
        <v>207</v>
      </c>
      <c r="D24" s="5" t="n">
        <v>207</v>
      </c>
    </row>
    <row r="25" spans="1:5">
      <c r="A25" s="4" t="s">
        <v>564</v>
      </c>
    </row>
    <row r="26" spans="1:5">
      <c r="A26" s="3" t="s">
        <v>560</v>
      </c>
    </row>
    <row r="27" spans="1:5">
      <c r="A27" s="4" t="s">
        <v>556</v>
      </c>
      <c r="B27" s="5" t="n">
        <v>162</v>
      </c>
      <c r="C27" s="5" t="n">
        <v>182</v>
      </c>
      <c r="D27" s="5" t="n">
        <v>1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1</v>
      </c>
      <c r="B1" s="2" t="s">
        <v>72</v>
      </c>
      <c r="D1" s="2" t="s">
        <v>1</v>
      </c>
    </row>
    <row r="2" spans="1:5">
      <c r="B2" s="2" t="s">
        <v>2</v>
      </c>
      <c r="C2" s="2" t="s">
        <v>73</v>
      </c>
      <c r="D2" s="2" t="s">
        <v>2</v>
      </c>
      <c r="E2" s="2" t="s">
        <v>73</v>
      </c>
    </row>
    <row r="3" spans="1:5">
      <c r="A3" s="3" t="s">
        <v>102</v>
      </c>
    </row>
    <row r="4" spans="1:5">
      <c r="A4" s="4" t="s">
        <v>90</v>
      </c>
      <c r="B4" s="7" t="n">
        <v>25377</v>
      </c>
      <c r="C4" s="7" t="n">
        <v>22180</v>
      </c>
      <c r="D4" s="7" t="n">
        <v>46890</v>
      </c>
      <c r="E4" s="7" t="n">
        <v>42038</v>
      </c>
    </row>
    <row r="5" spans="1:5">
      <c r="A5" s="4" t="s">
        <v>103</v>
      </c>
      <c r="C5" s="5" t="n">
        <v>-5</v>
      </c>
      <c r="E5" s="5" t="n">
        <v>-33</v>
      </c>
    </row>
    <row r="6" spans="1:5">
      <c r="A6" s="4" t="s">
        <v>104</v>
      </c>
      <c r="B6" s="7" t="n">
        <v>25377</v>
      </c>
      <c r="C6" s="7" t="n">
        <v>22175</v>
      </c>
      <c r="D6" s="7" t="n">
        <v>46890</v>
      </c>
      <c r="E6" s="7" t="n">
        <v>420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565</v>
      </c>
      <c r="B1" s="2" t="s">
        <v>1</v>
      </c>
      <c r="C1" s="2" t="s">
        <v>60</v>
      </c>
    </row>
    <row r="2" spans="1:3">
      <c r="B2" s="2" t="s">
        <v>2</v>
      </c>
      <c r="C2" s="2" t="s">
        <v>25</v>
      </c>
    </row>
    <row r="3" spans="1:3">
      <c r="A3" s="3" t="s">
        <v>566</v>
      </c>
    </row>
    <row r="4" spans="1:3">
      <c r="A4" s="4" t="s">
        <v>567</v>
      </c>
      <c r="B4" s="7" t="n">
        <v>220385</v>
      </c>
      <c r="C4" s="7" t="n">
        <v>229801</v>
      </c>
    </row>
    <row r="5" spans="1:3">
      <c r="A5" s="4" t="s">
        <v>568</v>
      </c>
      <c r="B5" s="5" t="n">
        <v>597898</v>
      </c>
      <c r="C5" s="5" t="n">
        <v>502291</v>
      </c>
    </row>
    <row r="6" spans="1:3">
      <c r="A6" s="4" t="s">
        <v>49</v>
      </c>
      <c r="B6" s="7" t="n">
        <v>12140</v>
      </c>
      <c r="C6" s="7" t="n">
        <v>12229</v>
      </c>
    </row>
    <row r="7" spans="1:3">
      <c r="A7" s="4" t="s">
        <v>569</v>
      </c>
    </row>
    <row r="8" spans="1:3">
      <c r="A8" s="3" t="s">
        <v>566</v>
      </c>
    </row>
    <row r="9" spans="1:3">
      <c r="A9" s="4" t="s">
        <v>570</v>
      </c>
      <c r="B9" s="4" t="s">
        <v>434</v>
      </c>
      <c r="C9" s="4" t="s">
        <v>571</v>
      </c>
    </row>
    <row r="10" spans="1:3">
      <c r="A10" s="4" t="s">
        <v>572</v>
      </c>
    </row>
    <row r="11" spans="1:3">
      <c r="A11" s="3" t="s">
        <v>566</v>
      </c>
    </row>
    <row r="12" spans="1:3">
      <c r="A12" s="4" t="s">
        <v>570</v>
      </c>
      <c r="B12" s="4" t="s">
        <v>573</v>
      </c>
      <c r="C12" s="4" t="s">
        <v>574</v>
      </c>
    </row>
    <row r="13" spans="1:3">
      <c r="A13" s="4" t="s">
        <v>575</v>
      </c>
    </row>
    <row r="14" spans="1:3">
      <c r="A14" s="3" t="s">
        <v>566</v>
      </c>
    </row>
    <row r="15" spans="1:3">
      <c r="A15" s="4" t="s">
        <v>570</v>
      </c>
      <c r="B15" s="4" t="s">
        <v>576</v>
      </c>
      <c r="C15" s="4" t="s">
        <v>577</v>
      </c>
    </row>
    <row r="16" spans="1:3">
      <c r="A16" s="4" t="s">
        <v>578</v>
      </c>
    </row>
    <row r="17" spans="1:3">
      <c r="A17" s="3" t="s">
        <v>566</v>
      </c>
    </row>
    <row r="18" spans="1:3">
      <c r="A18" s="4" t="s">
        <v>570</v>
      </c>
      <c r="B18" s="4" t="s">
        <v>579</v>
      </c>
      <c r="C18" s="4" t="s">
        <v>580</v>
      </c>
    </row>
    <row r="19" spans="1:3">
      <c r="A19" s="4" t="s">
        <v>581</v>
      </c>
    </row>
    <row r="20" spans="1:3">
      <c r="A20" s="3" t="s">
        <v>566</v>
      </c>
    </row>
    <row r="21" spans="1:3">
      <c r="A21" s="4" t="s">
        <v>46</v>
      </c>
      <c r="B21" s="7" t="n">
        <v>45000</v>
      </c>
      <c r="C21" s="7" t="n">
        <v>107100</v>
      </c>
    </row>
    <row r="22" spans="1:3">
      <c r="A22" s="4" t="s">
        <v>582</v>
      </c>
    </row>
    <row r="23" spans="1:3">
      <c r="A23" s="3" t="s">
        <v>566</v>
      </c>
    </row>
    <row r="24" spans="1:3">
      <c r="A24" s="4" t="s">
        <v>567</v>
      </c>
      <c r="B24" s="5" t="n">
        <v>220385</v>
      </c>
      <c r="C24" s="5" t="n">
        <v>229801</v>
      </c>
    </row>
    <row r="25" spans="1:3">
      <c r="A25" s="4" t="s">
        <v>568</v>
      </c>
      <c r="B25" s="5" t="n">
        <v>597898</v>
      </c>
      <c r="C25" s="5" t="n">
        <v>502291</v>
      </c>
    </row>
    <row r="26" spans="1:3">
      <c r="A26" s="4" t="s">
        <v>49</v>
      </c>
      <c r="B26" s="5" t="n">
        <v>12140</v>
      </c>
      <c r="C26" s="5" t="n">
        <v>12229</v>
      </c>
    </row>
    <row r="27" spans="1:3">
      <c r="A27" s="4" t="s">
        <v>583</v>
      </c>
    </row>
    <row r="28" spans="1:3">
      <c r="A28" s="3" t="s">
        <v>566</v>
      </c>
    </row>
    <row r="29" spans="1:3">
      <c r="A29" s="4" t="s">
        <v>46</v>
      </c>
      <c r="B29" s="5" t="n">
        <v>45000</v>
      </c>
      <c r="C29" s="5" t="n">
        <v>107100</v>
      </c>
    </row>
    <row r="30" spans="1:3">
      <c r="A30" s="4" t="s">
        <v>584</v>
      </c>
    </row>
    <row r="31" spans="1:3">
      <c r="A31" s="3" t="s">
        <v>566</v>
      </c>
    </row>
    <row r="32" spans="1:3">
      <c r="A32" s="4" t="s">
        <v>567</v>
      </c>
      <c r="B32" s="5" t="n">
        <v>270059</v>
      </c>
      <c r="C32" s="5" t="n">
        <v>294319</v>
      </c>
    </row>
    <row r="33" spans="1:3">
      <c r="A33" s="4" t="s">
        <v>568</v>
      </c>
      <c r="B33" s="5" t="n">
        <v>602948</v>
      </c>
      <c r="C33" s="5" t="n">
        <v>498915</v>
      </c>
    </row>
    <row r="34" spans="1:3">
      <c r="A34" s="4" t="s">
        <v>49</v>
      </c>
      <c r="B34" s="7" t="n">
        <v>12140</v>
      </c>
      <c r="C34" s="7" t="n">
        <v>122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s>
  <sheetData>
    <row r="1" spans="1:5">
      <c r="A1" s="1" t="s">
        <v>585</v>
      </c>
      <c r="B1" s="2" t="s">
        <v>410</v>
      </c>
      <c r="C1" s="2" t="s">
        <v>1</v>
      </c>
    </row>
    <row r="2" spans="1:5">
      <c r="B2" s="2" t="s">
        <v>411</v>
      </c>
      <c r="C2" s="2" t="s">
        <v>2</v>
      </c>
      <c r="D2" s="2" t="s">
        <v>73</v>
      </c>
      <c r="E2" s="2" t="s">
        <v>25</v>
      </c>
    </row>
    <row r="3" spans="1:5">
      <c r="A3" s="3" t="s">
        <v>155</v>
      </c>
    </row>
    <row r="4" spans="1:5">
      <c r="A4" s="4" t="s">
        <v>414</v>
      </c>
      <c r="C4" s="7" t="n">
        <v>48500</v>
      </c>
      <c r="D4" s="7" t="n">
        <v>77500</v>
      </c>
    </row>
    <row r="5" spans="1:5">
      <c r="A5" s="4" t="s">
        <v>415</v>
      </c>
      <c r="C5" s="5" t="n">
        <v>4167</v>
      </c>
      <c r="D5" s="7" t="n">
        <v>4167</v>
      </c>
    </row>
    <row r="6" spans="1:5">
      <c r="A6" s="4" t="s">
        <v>412</v>
      </c>
      <c r="C6" s="5" t="n">
        <v>642898</v>
      </c>
      <c r="E6" s="7" t="n">
        <v>609391</v>
      </c>
    </row>
    <row r="7" spans="1:5">
      <c r="A7" s="4" t="s">
        <v>413</v>
      </c>
      <c r="C7" s="5" t="n">
        <v>591667</v>
      </c>
      <c r="E7" s="5" t="n">
        <v>515400</v>
      </c>
    </row>
    <row r="8" spans="1:5">
      <c r="A8" s="4" t="s">
        <v>419</v>
      </c>
    </row>
    <row r="9" spans="1:5">
      <c r="A9" s="3" t="s">
        <v>155</v>
      </c>
    </row>
    <row r="10" spans="1:5">
      <c r="A10" s="4" t="s">
        <v>412</v>
      </c>
      <c r="C10" s="5" t="n">
        <v>45000</v>
      </c>
      <c r="E10" s="5" t="n">
        <v>107100</v>
      </c>
    </row>
    <row r="11" spans="1:5">
      <c r="A11" s="4" t="s">
        <v>413</v>
      </c>
      <c r="C11" s="5" t="n">
        <v>555000</v>
      </c>
      <c r="E11" s="5" t="n">
        <v>492900</v>
      </c>
    </row>
    <row r="12" spans="1:5">
      <c r="A12" s="4" t="s">
        <v>430</v>
      </c>
    </row>
    <row r="13" spans="1:5">
      <c r="A13" s="3" t="s">
        <v>155</v>
      </c>
    </row>
    <row r="14" spans="1:5">
      <c r="A14" s="4" t="s">
        <v>414</v>
      </c>
      <c r="B14" s="7" t="n">
        <v>5000</v>
      </c>
    </row>
    <row r="15" spans="1:5">
      <c r="A15" s="4" t="s">
        <v>412</v>
      </c>
      <c r="B15" s="5" t="n">
        <v>50000</v>
      </c>
    </row>
    <row r="16" spans="1:5">
      <c r="A16" s="4" t="s">
        <v>413</v>
      </c>
      <c r="B16" s="5" t="n">
        <v>550000</v>
      </c>
    </row>
    <row r="17" spans="1:5">
      <c r="A17" s="4" t="s">
        <v>69</v>
      </c>
    </row>
    <row r="18" spans="1:5">
      <c r="A18" s="3" t="s">
        <v>155</v>
      </c>
    </row>
    <row r="19" spans="1:5">
      <c r="A19" s="4" t="s">
        <v>412</v>
      </c>
      <c r="C19" s="5" t="n">
        <v>597898</v>
      </c>
      <c r="E19" s="5" t="n">
        <v>502291</v>
      </c>
    </row>
    <row r="20" spans="1:5">
      <c r="A20" s="4" t="s">
        <v>413</v>
      </c>
      <c r="C20" s="7" t="n">
        <v>36667</v>
      </c>
      <c r="E20" s="7" t="n">
        <v>22500</v>
      </c>
    </row>
    <row r="21" spans="1:5">
      <c r="A21" s="4" t="s">
        <v>435</v>
      </c>
    </row>
    <row r="22" spans="1:5">
      <c r="A22" s="3" t="s">
        <v>155</v>
      </c>
    </row>
    <row r="23" spans="1:5">
      <c r="A23" s="4" t="s">
        <v>415</v>
      </c>
      <c r="B23" s="5" t="n">
        <v>10000</v>
      </c>
    </row>
    <row r="24" spans="1:5">
      <c r="A24" s="4" t="s">
        <v>412</v>
      </c>
      <c r="B24" s="5" t="n">
        <v>587898</v>
      </c>
    </row>
    <row r="25" spans="1:5">
      <c r="A25" s="4" t="s">
        <v>413</v>
      </c>
      <c r="B25" s="7" t="n">
        <v>46667</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5"/>
    <col customWidth="1" max="16" min="16" width="14"/>
    <col customWidth="1" max="17" min="17" width="15"/>
    <col customWidth="1" max="18" min="18" width="14"/>
  </cols>
  <sheetData>
    <row r="1" spans="1:18">
      <c r="A1" s="1" t="s">
        <v>586</v>
      </c>
      <c r="B1" s="2" t="s">
        <v>410</v>
      </c>
      <c r="O1" s="2" t="s">
        <v>72</v>
      </c>
      <c r="Q1" s="2" t="s">
        <v>1</v>
      </c>
    </row>
    <row r="2" spans="1:18">
      <c r="B2" s="2" t="s">
        <v>411</v>
      </c>
      <c r="C2" s="2" t="s">
        <v>2</v>
      </c>
      <c r="D2" s="2" t="s">
        <v>454</v>
      </c>
      <c r="E2" s="2" t="s">
        <v>455</v>
      </c>
      <c r="F2" s="2" t="s">
        <v>456</v>
      </c>
      <c r="G2" s="2" t="s">
        <v>457</v>
      </c>
      <c r="H2" s="2" t="s">
        <v>458</v>
      </c>
      <c r="I2" s="2" t="s">
        <v>73</v>
      </c>
      <c r="J2" s="2" t="s">
        <v>459</v>
      </c>
      <c r="K2" s="2" t="s">
        <v>460</v>
      </c>
      <c r="L2" s="2" t="s">
        <v>461</v>
      </c>
      <c r="M2" s="2" t="s">
        <v>462</v>
      </c>
      <c r="N2" s="2" t="s">
        <v>463</v>
      </c>
      <c r="O2" s="2" t="s">
        <v>2</v>
      </c>
      <c r="P2" s="2" t="s">
        <v>73</v>
      </c>
      <c r="Q2" s="2" t="s">
        <v>2</v>
      </c>
      <c r="R2" s="2" t="s">
        <v>73</v>
      </c>
    </row>
    <row r="3" spans="1:18">
      <c r="A3" s="3" t="s">
        <v>157</v>
      </c>
    </row>
    <row r="4" spans="1:18">
      <c r="A4" s="4" t="s">
        <v>99</v>
      </c>
      <c r="C4" s="8" t="n">
        <v>0.19</v>
      </c>
      <c r="D4" s="8" t="n">
        <v>0.19</v>
      </c>
      <c r="E4" s="8" t="n">
        <v>0.19</v>
      </c>
      <c r="F4" s="8" t="n">
        <v>0.19</v>
      </c>
      <c r="G4" s="8" t="n">
        <v>0.19</v>
      </c>
      <c r="H4" s="8" t="n">
        <v>0.19</v>
      </c>
      <c r="I4" s="8" t="n">
        <v>0.18</v>
      </c>
      <c r="J4" s="8" t="n">
        <v>0.18</v>
      </c>
      <c r="K4" s="8" t="n">
        <v>0.18</v>
      </c>
      <c r="L4" s="8" t="n">
        <v>0.18</v>
      </c>
      <c r="M4" s="8" t="n">
        <v>0.18</v>
      </c>
      <c r="N4" s="8" t="n">
        <v>0.18</v>
      </c>
      <c r="O4" s="8" t="n">
        <v>0.57</v>
      </c>
      <c r="P4" s="8" t="n">
        <v>0.54</v>
      </c>
      <c r="Q4" s="8" t="n">
        <v>1.14</v>
      </c>
      <c r="R4" s="8" t="n">
        <v>1.08</v>
      </c>
    </row>
    <row r="5" spans="1:18">
      <c r="A5" s="4" t="s">
        <v>587</v>
      </c>
    </row>
    <row r="6" spans="1:18">
      <c r="A6" s="3" t="s">
        <v>157</v>
      </c>
    </row>
    <row r="7" spans="1:18">
      <c r="A7" s="4" t="s">
        <v>99</v>
      </c>
      <c r="B7" s="8" t="n">
        <v>0.19</v>
      </c>
    </row>
    <row r="8" spans="1:18">
      <c r="A8" s="4" t="s">
        <v>588</v>
      </c>
    </row>
    <row r="9" spans="1:18">
      <c r="A9" s="3" t="s">
        <v>157</v>
      </c>
    </row>
    <row r="10" spans="1:18">
      <c r="A10" s="4" t="s">
        <v>99</v>
      </c>
      <c r="B10" s="9" t="n">
        <v>0.19</v>
      </c>
    </row>
    <row r="11" spans="1:18">
      <c r="A11" s="4" t="s">
        <v>589</v>
      </c>
    </row>
    <row r="12" spans="1:18">
      <c r="A12" s="3" t="s">
        <v>157</v>
      </c>
    </row>
    <row r="13" spans="1:18">
      <c r="A13" s="4" t="s">
        <v>99</v>
      </c>
      <c r="B13" s="8" t="n">
        <v>0.19</v>
      </c>
    </row>
  </sheetData>
  <mergeCells count="4">
    <mergeCell ref="A1:A2"/>
    <mergeCell ref="B1:N1"/>
    <mergeCell ref="O1:P1"/>
    <mergeCell ref="Q1:R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3</v>
      </c>
    </row>
    <row r="3" spans="1:3">
      <c r="A3" s="3" t="s">
        <v>106</v>
      </c>
    </row>
    <row r="4" spans="1:3">
      <c r="A4" s="4" t="s">
        <v>90</v>
      </c>
      <c r="B4" s="7" t="n">
        <v>46890</v>
      </c>
      <c r="C4" s="7" t="n">
        <v>42038</v>
      </c>
    </row>
    <row r="5" spans="1:3">
      <c r="A5" s="3" t="s">
        <v>107</v>
      </c>
    </row>
    <row r="6" spans="1:3">
      <c r="A6" s="4" t="s">
        <v>81</v>
      </c>
      <c r="B6" s="5" t="n">
        <v>18667</v>
      </c>
      <c r="C6" s="5" t="n">
        <v>17468</v>
      </c>
    </row>
    <row r="7" spans="1:3">
      <c r="A7" s="4" t="s">
        <v>108</v>
      </c>
      <c r="B7" s="5" t="n">
        <v>2684</v>
      </c>
      <c r="C7" s="5" t="n">
        <v>2019</v>
      </c>
    </row>
    <row r="8" spans="1:3">
      <c r="A8" s="4" t="s">
        <v>82</v>
      </c>
      <c r="B8" s="5" t="n">
        <v>1880</v>
      </c>
    </row>
    <row r="9" spans="1:3">
      <c r="A9" s="4" t="s">
        <v>89</v>
      </c>
      <c r="B9" s="5" t="n">
        <v>-5054</v>
      </c>
      <c r="C9" s="5" t="n">
        <v>-1802</v>
      </c>
    </row>
    <row r="10" spans="1:3">
      <c r="A10" s="4" t="s">
        <v>88</v>
      </c>
      <c r="B10" s="5" t="n">
        <v>-1020</v>
      </c>
      <c r="C10" s="5" t="n">
        <v>-550</v>
      </c>
    </row>
    <row r="11" spans="1:3">
      <c r="A11" s="4" t="s">
        <v>109</v>
      </c>
      <c r="B11" s="5" t="n">
        <v>754</v>
      </c>
      <c r="C11" s="5" t="n">
        <v>1027</v>
      </c>
    </row>
    <row r="12" spans="1:3">
      <c r="A12" s="4" t="s">
        <v>110</v>
      </c>
      <c r="B12" s="5" t="n">
        <v>-5307</v>
      </c>
      <c r="C12" s="5" t="n">
        <v>-5454</v>
      </c>
    </row>
    <row r="13" spans="1:3">
      <c r="A13" s="4" t="s">
        <v>111</v>
      </c>
      <c r="B13" s="5" t="n">
        <v>1111</v>
      </c>
      <c r="C13" s="5" t="n">
        <v>977</v>
      </c>
    </row>
    <row r="14" spans="1:3">
      <c r="A14" s="4" t="s">
        <v>83</v>
      </c>
      <c r="B14" s="5" t="n">
        <v>-43</v>
      </c>
      <c r="C14" s="5" t="n">
        <v>202</v>
      </c>
    </row>
    <row r="15" spans="1:3">
      <c r="A15" s="4" t="s">
        <v>112</v>
      </c>
      <c r="B15" s="5" t="n">
        <v>351</v>
      </c>
      <c r="C15" s="5" t="n">
        <v>315</v>
      </c>
    </row>
    <row r="16" spans="1:3">
      <c r="A16" s="4" t="s">
        <v>113</v>
      </c>
      <c r="B16" s="5" t="n">
        <v>637</v>
      </c>
      <c r="C16" s="5" t="n">
        <v>605</v>
      </c>
    </row>
    <row r="17" spans="1:3">
      <c r="A17" s="4" t="s">
        <v>114</v>
      </c>
      <c r="B17" s="5" t="n">
        <v>-2572</v>
      </c>
      <c r="C17" s="5" t="n">
        <v>-2551</v>
      </c>
    </row>
    <row r="18" spans="1:3">
      <c r="A18" s="4" t="s">
        <v>115</v>
      </c>
      <c r="B18" s="5" t="n">
        <v>-132</v>
      </c>
      <c r="C18" s="5" t="n">
        <v>72</v>
      </c>
    </row>
    <row r="19" spans="1:3">
      <c r="A19" s="4" t="s">
        <v>116</v>
      </c>
      <c r="B19" s="5" t="n">
        <v>-11508</v>
      </c>
      <c r="C19" s="5" t="n">
        <v>-3532</v>
      </c>
    </row>
    <row r="20" spans="1:3">
      <c r="A20" s="4" t="s">
        <v>117</v>
      </c>
      <c r="B20" s="5" t="n">
        <v>47338</v>
      </c>
      <c r="C20" s="5" t="n">
        <v>50834</v>
      </c>
    </row>
    <row r="21" spans="1:3">
      <c r="A21" s="3" t="s">
        <v>118</v>
      </c>
    </row>
    <row r="22" spans="1:3">
      <c r="A22" s="4" t="s">
        <v>119</v>
      </c>
      <c r="B22" s="5" t="n">
        <v>-54740</v>
      </c>
      <c r="C22" s="5" t="n">
        <v>-67896</v>
      </c>
    </row>
    <row r="23" spans="1:3">
      <c r="A23" s="4" t="s">
        <v>120</v>
      </c>
      <c r="B23" s="5" t="n">
        <v>-9155</v>
      </c>
      <c r="C23" s="5" t="n">
        <v>-26331</v>
      </c>
    </row>
    <row r="24" spans="1:3">
      <c r="A24" s="4" t="s">
        <v>121</v>
      </c>
      <c r="B24" s="5" t="n">
        <v>-2195</v>
      </c>
      <c r="C24" s="5" t="n">
        <v>-4087</v>
      </c>
    </row>
    <row r="25" spans="1:3">
      <c r="A25" s="4" t="s">
        <v>122</v>
      </c>
      <c r="B25" s="5" t="n">
        <v>-371</v>
      </c>
      <c r="C25" s="5" t="n">
        <v>-942</v>
      </c>
    </row>
    <row r="26" spans="1:3">
      <c r="A26" s="4" t="s">
        <v>123</v>
      </c>
      <c r="B26" s="5" t="n">
        <v>14106</v>
      </c>
      <c r="C26" s="5" t="n">
        <v>8474</v>
      </c>
    </row>
    <row r="27" spans="1:3">
      <c r="A27" s="4" t="s">
        <v>124</v>
      </c>
      <c r="B27" s="5" t="n">
        <v>-7829</v>
      </c>
      <c r="C27" s="5" t="n">
        <v>-17128</v>
      </c>
    </row>
    <row r="28" spans="1:3">
      <c r="A28" s="4" t="s">
        <v>125</v>
      </c>
      <c r="B28" s="5" t="n">
        <v>17339</v>
      </c>
      <c r="C28" s="5" t="n">
        <v>1598</v>
      </c>
    </row>
    <row r="29" spans="1:3">
      <c r="A29" s="4" t="s">
        <v>36</v>
      </c>
      <c r="B29" s="5" t="n">
        <v>-3734</v>
      </c>
      <c r="C29" s="5" t="n">
        <v>-480</v>
      </c>
    </row>
    <row r="30" spans="1:3">
      <c r="A30" s="4" t="s">
        <v>126</v>
      </c>
      <c r="B30" s="5" t="n">
        <v>-439</v>
      </c>
      <c r="C30" s="5" t="n">
        <v>-1434</v>
      </c>
    </row>
    <row r="31" spans="1:3">
      <c r="A31" s="4" t="s">
        <v>127</v>
      </c>
      <c r="C31" s="5" t="n">
        <v>-414</v>
      </c>
    </row>
    <row r="32" spans="1:3">
      <c r="A32" s="4" t="s">
        <v>128</v>
      </c>
      <c r="B32" s="5" t="n">
        <v>25</v>
      </c>
      <c r="C32" s="5" t="n">
        <v>60</v>
      </c>
    </row>
    <row r="33" spans="1:3">
      <c r="A33" s="4" t="s">
        <v>129</v>
      </c>
      <c r="B33" s="5" t="n">
        <v>-46993</v>
      </c>
      <c r="C33" s="5" t="n">
        <v>-108580</v>
      </c>
    </row>
    <row r="34" spans="1:3">
      <c r="A34" s="3" t="s">
        <v>130</v>
      </c>
    </row>
    <row r="35" spans="1:3">
      <c r="A35" s="4" t="s">
        <v>46</v>
      </c>
      <c r="B35" s="5" t="n">
        <v>48500</v>
      </c>
      <c r="C35" s="5" t="n">
        <v>77500</v>
      </c>
    </row>
    <row r="36" spans="1:3">
      <c r="A36" s="4" t="s">
        <v>131</v>
      </c>
      <c r="B36" s="5" t="n">
        <v>-110600</v>
      </c>
      <c r="C36" s="5" t="n">
        <v>-76000</v>
      </c>
    </row>
    <row r="37" spans="1:3">
      <c r="A37" s="4" t="s">
        <v>132</v>
      </c>
      <c r="B37" s="5" t="n">
        <v>100000</v>
      </c>
      <c r="C37" s="5" t="n">
        <v>37500</v>
      </c>
    </row>
    <row r="38" spans="1:3">
      <c r="A38" s="4" t="s">
        <v>133</v>
      </c>
      <c r="B38" s="5" t="n">
        <v>-4167</v>
      </c>
      <c r="C38" s="5" t="n">
        <v>-4167</v>
      </c>
    </row>
    <row r="39" spans="1:3">
      <c r="A39" s="4" t="s">
        <v>134</v>
      </c>
      <c r="B39" s="5" t="n">
        <v>14578</v>
      </c>
      <c r="C39" s="5" t="n">
        <v>70885</v>
      </c>
    </row>
    <row r="40" spans="1:3">
      <c r="A40" s="4" t="s">
        <v>135</v>
      </c>
      <c r="B40" s="5" t="n">
        <v>79</v>
      </c>
      <c r="C40" s="5" t="n">
        <v>159</v>
      </c>
    </row>
    <row r="41" spans="1:3">
      <c r="A41" s="4" t="s">
        <v>136</v>
      </c>
      <c r="B41" s="5" t="n">
        <v>-45110</v>
      </c>
      <c r="C41" s="5" t="n">
        <v>-41031</v>
      </c>
    </row>
    <row r="42" spans="1:3">
      <c r="A42" s="4" t="s">
        <v>137</v>
      </c>
      <c r="B42" s="5" t="n">
        <v>-363</v>
      </c>
      <c r="C42" s="5" t="n">
        <v>-112</v>
      </c>
    </row>
    <row r="43" spans="1:3">
      <c r="A43" s="4" t="s">
        <v>138</v>
      </c>
      <c r="B43" s="5" t="n">
        <v>-1954</v>
      </c>
      <c r="C43" s="5" t="n">
        <v>-2174</v>
      </c>
    </row>
    <row r="44" spans="1:3">
      <c r="A44" s="4" t="s">
        <v>139</v>
      </c>
      <c r="B44" s="5" t="n">
        <v>963</v>
      </c>
      <c r="C44" s="5" t="n">
        <v>62560</v>
      </c>
    </row>
    <row r="45" spans="1:3">
      <c r="A45" s="4" t="s">
        <v>140</v>
      </c>
      <c r="B45" s="5" t="n">
        <v>1308</v>
      </c>
      <c r="C45" s="5" t="n">
        <v>4814</v>
      </c>
    </row>
    <row r="46" spans="1:3">
      <c r="A46" s="4" t="s">
        <v>141</v>
      </c>
      <c r="B46" s="5" t="n">
        <v>7991</v>
      </c>
      <c r="C46" s="5" t="n">
        <v>12942</v>
      </c>
    </row>
    <row r="47" spans="1:3">
      <c r="A47" s="4" t="s">
        <v>142</v>
      </c>
      <c r="B47" s="5" t="n">
        <v>9299</v>
      </c>
      <c r="C47" s="5" t="n">
        <v>17756</v>
      </c>
    </row>
    <row r="48" spans="1:3">
      <c r="A48" s="3" t="s">
        <v>143</v>
      </c>
    </row>
    <row r="49" spans="1:3">
      <c r="A49" s="4" t="s">
        <v>144</v>
      </c>
      <c r="B49" s="7" t="n">
        <v>14119</v>
      </c>
      <c r="C49" s="7" t="n">
        <v>120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23:35Z</dcterms:created>
  <dcterms:modified xmlns:dcterms="http://purl.org/dc/terms/" xmlns:xsi="http://www.w3.org/2001/XMLSchema-instance" xsi:type="dcterms:W3CDTF">2017-08-09T16:23:35Z</dcterms:modified>
</cp:coreProperties>
</file>